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Basis of Prese" sheetId="7" r:id="rId7"/>
    <s:sheet name="Going Concern and Management's " sheetId="8" r:id="rId8"/>
    <s:sheet name="Summary of Significant Accounti" sheetId="9" r:id="rId9"/>
    <s:sheet name="Property and Equipment" sheetId="10" r:id="rId10"/>
    <s:sheet name="Accrued Expenses and Other Curr" sheetId="11" r:id="rId11"/>
    <s:sheet name="Notes Payable" sheetId="12" r:id="rId12"/>
    <s:sheet name="Equipment Lease Payable" sheetId="13" r:id="rId13"/>
    <s:sheet name="Stockholders' Deficiency" sheetId="14" r:id="rId14"/>
    <s:sheet name="Commitments and Contingent Liab" sheetId="15" r:id="rId15"/>
    <s:sheet name="Concentrations" sheetId="16" r:id="rId16"/>
    <s:sheet name="Related Party Transactions" sheetId="17" r:id="rId17"/>
    <s:sheet name="Income Taxes" sheetId="18" r:id="rId18"/>
    <s:sheet name="Subsequent Events" sheetId="19" r:id="rId19"/>
    <s:sheet name="Summary of Significant Accoun20" sheetId="20" r:id="rId20"/>
    <s:sheet name="Summary of Significant Accoun21" sheetId="21" r:id="rId21"/>
    <s:sheet name="Property and Equipment (Tables)" sheetId="22" r:id="rId22"/>
    <s:sheet name="Accrued Expenses and Other Cu23" sheetId="23" r:id="rId23"/>
    <s:sheet name="Equipment Lease Payable (Tables" sheetId="24" r:id="rId24"/>
    <s:sheet name="Stockholders' Deficiency (Table" sheetId="25" r:id="rId25"/>
    <s:sheet name="Commitments and Contingent Li26" sheetId="26" r:id="rId26"/>
    <s:sheet name="Income Taxes (Tables)" sheetId="27" r:id="rId27"/>
    <s:sheet name="Going Concern and Management'28" sheetId="28" r:id="rId28"/>
    <s:sheet name="Summary of Significant Accoun29" sheetId="29" r:id="rId29"/>
    <s:sheet name="Summary of Significant Accoun30" sheetId="30" r:id="rId30"/>
    <s:sheet name="Property and Equipment (Details" sheetId="31" r:id="rId31"/>
    <s:sheet name="Property and Equipment (Detai32" sheetId="32" r:id="rId32"/>
    <s:sheet name="Accrued Expenses and Other Cu33" sheetId="33" r:id="rId33"/>
    <s:sheet name="Notes Payable (Details Narrativ" sheetId="34" r:id="rId34"/>
    <s:sheet name="Equipment Lease Payable (Detail" sheetId="35" r:id="rId35"/>
    <s:sheet name="Equipment Lease Payable (Deta36" sheetId="36" r:id="rId36"/>
    <s:sheet name="Stockholders' Deficiency (Detai" sheetId="37" r:id="rId37"/>
    <s:sheet name="Stockholders' Deficiency (Det38" sheetId="38" r:id="rId38"/>
    <s:sheet name="Stockholders' Deficiency (Det39" sheetId="39" r:id="rId39"/>
    <s:sheet name="Stockholders' Deficiency (Det40" sheetId="40" r:id="rId40"/>
    <s:sheet name="Stockholders' Deficiency (Det41" sheetId="41" r:id="rId41"/>
    <s:sheet name="Stockholders' Deficiency (Det42" sheetId="42" r:id="rId42"/>
    <s:sheet name="Stockholders' Deficiency (Det43" sheetId="43" r:id="rId43"/>
    <s:sheet name="Commitments and Contingent Li44" sheetId="44" r:id="rId44"/>
    <s:sheet name="Commitments and Contingent Li45" sheetId="45" r:id="rId45"/>
    <s:sheet name="Concentrations (Details Narrati" sheetId="46" r:id="rId46"/>
    <s:sheet name="Related Party Transactions (Det" sheetId="47" r:id="rId47"/>
    <s:sheet name="Income Taxes (Details)" sheetId="48" r:id="rId48"/>
    <s:sheet name="Income Taxes (Details 1)" sheetId="49" r:id="rId49"/>
    <s:sheet name="Income Taxes (Details 2)" sheetId="50" r:id="rId50"/>
    <s:sheet name="Income Taxes (Details Narrative" sheetId="51" r:id="rId51"/>
  </s:sheets>
  <s:definedNames/>
  <s:calcPr calcId="124519" calcMode="auto" fullCalcOnLoad="1"/>
</s:workbook>
</file>

<file path=xl/sharedStrings.xml><?xml version="1.0" encoding="utf-8"?>
<sst xmlns="http://schemas.openxmlformats.org/spreadsheetml/2006/main" uniqueCount="535">
  <si>
    <t>Document and Entity Information - USD ($)</t>
  </si>
  <si>
    <t>12 Months Ended</t>
  </si>
  <si>
    <t>Dec. 31, 2015</t>
  </si>
  <si>
    <t>Mar. 21, 2016</t>
  </si>
  <si>
    <t>Jun. 30, 2015</t>
  </si>
  <si>
    <t>Document And Entity Information</t>
  </si>
  <si>
    <t>Entity Registrant Name</t>
  </si>
  <si>
    <t>HealthWarehouse.com,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Restricted cash</t>
  </si>
  <si>
    <t>Accounts receivable, net</t>
  </si>
  <si>
    <t>Inventories</t>
  </si>
  <si>
    <t>Prepaid expenses and other current assets</t>
  </si>
  <si>
    <t>Total current assets</t>
  </si>
  <si>
    <t>Property and equipment, net</t>
  </si>
  <si>
    <t>Web development costs, net</t>
  </si>
  <si>
    <t>Total assets</t>
  </si>
  <si>
    <t>Current liabilities:</t>
  </si>
  <si>
    <t>Accounts payable - trade</t>
  </si>
  <si>
    <t>Accounts payable - related parties</t>
  </si>
  <si>
    <t>Accrued expenses and other current liabilities</t>
  </si>
  <si>
    <t>Current portion of equipment lease payable</t>
  </si>
  <si>
    <t>Notes payable, net of debt discount of $0 and $58,367 as of December 31, 2015 and 2014, respectively</t>
  </si>
  <si>
    <t>Note payable and other advances - related parties</t>
  </si>
  <si>
    <t>Redeemable preferred stock - Series C; par value $0.001 per share; 10,000 designated Series C: 10,000 issued and outstanding as of December 31, 2015 and 2014 (aggregate liquidation preference of $1,000,000)</t>
  </si>
  <si>
    <t>Total current liabilities</t>
  </si>
  <si>
    <t>Long term liabilities:</t>
  </si>
  <si>
    <t>Long term portion of equipment lease payable</t>
  </si>
  <si>
    <t xml:space="preserve"> </t>
  </si>
  <si>
    <t>Total long term liabilities</t>
  </si>
  <si>
    <t>Total liabilities</t>
  </si>
  <si>
    <t>Preferred stock - par value $0.001 per share; authorized 1,000,000 shares; issued and outstanding as of December 31, 2015 and 2014 as follows:</t>
  </si>
  <si>
    <t>Convertible preferred stock - Series A - 200,000 shares designated Series A; 44,443 shares available to be issued; no shares issued and outstanding</t>
  </si>
  <si>
    <t>Convertible preferred stock - Series B - 625,000 shares designated Series B; 483,512 and 451,879 shares issued and outstanding as of December 31, 2015 and 2014, respectively (aggregate liquidation preference of $4,889,043 and $4,569,175 as of December 31, 2015 and 2014, respectively)</t>
  </si>
  <si>
    <t>Common stock - par value $0.001 per share; 100,000,000 shares authorized (see Note 8), 38,844,374 and 38,749,595 shares issued and 37,665,162 and 37,570,383 shares outstanding as of December 31, 2015 and 2014, respectively</t>
  </si>
  <si>
    <t>Additional paid-in capital</t>
  </si>
  <si>
    <t>Employee advances</t>
  </si>
  <si>
    <t>Treasury stock at cost, 1,179,212 shares as of December 31, 2015 and 2014</t>
  </si>
  <si>
    <t>Accumulated deficit</t>
  </si>
  <si>
    <t>Total stockholders' deficiency</t>
  </si>
  <si>
    <t>Total liabilities and stockholders' deficiency</t>
  </si>
  <si>
    <t>CONSOLIDATED BALANCE SHEETS (Parenthetical) - USD ($)</t>
  </si>
  <si>
    <t>Current portion of notes payable, net of debt discount</t>
  </si>
  <si>
    <t>Redeemable preferred stock Series C, par value</t>
  </si>
  <si>
    <t>Redeemable preferred stock Series C, shares designated</t>
  </si>
  <si>
    <t>Redeemable preferred stock Series C, shares issued</t>
  </si>
  <si>
    <t>Redeemable preferred stock Series C, shares outstanding</t>
  </si>
  <si>
    <t>Redeemable preferred stock Series C, aggregate liquidation preference</t>
  </si>
  <si>
    <t>Stockholders' deficiency:</t>
  </si>
  <si>
    <t>Preferred stock, par value</t>
  </si>
  <si>
    <t>Preferred stock, authorized</t>
  </si>
  <si>
    <t>Series A Convertible preferred stock, shares designated</t>
  </si>
  <si>
    <t>Series A Convertible preferred stock, shares available to be issued</t>
  </si>
  <si>
    <t>Series A Convertible preferred stock, shares issued</t>
  </si>
  <si>
    <t>Series A Convertible preferred stock, shares outstanding</t>
  </si>
  <si>
    <t>Series B Convertible preferred stock, shares designated</t>
  </si>
  <si>
    <t>Series B Convertible preferred stock, shares issued</t>
  </si>
  <si>
    <t>Series B Convertible preferred stock, shares outstanding</t>
  </si>
  <si>
    <t>Series B Convertible preferred stock, aggregate liquidation preference</t>
  </si>
  <si>
    <t>Common stock, par value</t>
  </si>
  <si>
    <t>Common stock, authorized</t>
  </si>
  <si>
    <t>Common stock, shares issued</t>
  </si>
  <si>
    <t>Common stock, shares outstanding</t>
  </si>
  <si>
    <t>Treasury stock, shares</t>
  </si>
  <si>
    <t>CONSOLIDATED STATEMENTS OF OPERATIONS - USD ($)</t>
  </si>
  <si>
    <t>Consolidated Statements Of Operations</t>
  </si>
  <si>
    <t>Net sales</t>
  </si>
  <si>
    <t>Cost of sales</t>
  </si>
  <si>
    <t>Gross profit</t>
  </si>
  <si>
    <t>Operating expenses:</t>
  </si>
  <si>
    <t>Selling, general and administrative expenses</t>
  </si>
  <si>
    <t>Loss from operations</t>
  </si>
  <si>
    <t>Other income (expense):</t>
  </si>
  <si>
    <t>Gain on settlement of payables</t>
  </si>
  <si>
    <t>Interest expense</t>
  </si>
  <si>
    <t>Total other expense</t>
  </si>
  <si>
    <t>Net loss</t>
  </si>
  <si>
    <t>Preferred stock:</t>
  </si>
  <si>
    <t>Series B convertible contractual dividends</t>
  </si>
  <si>
    <t>Net loss attributable to common stockholders</t>
  </si>
  <si>
    <t>Per share data:</t>
  </si>
  <si>
    <t>Net loss - basic and diluted</t>
  </si>
  <si>
    <t>Net loss attributable to common stockholders - basic and diluted</t>
  </si>
  <si>
    <t>Weighted average number of common shares outstanding - basic and diluted</t>
  </si>
  <si>
    <t>CONSOLIDATED STATEMENT OF CHANGES IN STOCKHOLDER'S EQUITY - USD ($)</t>
  </si>
  <si>
    <t>Convertible Series B Preferred Stock</t>
  </si>
  <si>
    <t>Common Stock</t>
  </si>
  <si>
    <t>Additional Paid-In Capital</t>
  </si>
  <si>
    <t>Employee Advances</t>
  </si>
  <si>
    <t>Treasury Stock</t>
  </si>
  <si>
    <t>Accumulated Deficit</t>
  </si>
  <si>
    <t>Total</t>
  </si>
  <si>
    <t>Beginning Balance, Amount at Dec. 31, 2013</t>
  </si>
  <si>
    <t>Beginning Balance, Shares at Dec. 31, 2013</t>
  </si>
  <si>
    <t>Stock-based compensation</t>
  </si>
  <si>
    <t>Shares issued as pursuant to employment agreement, Amount</t>
  </si>
  <si>
    <t>Shares issued as pursuant to employment agreement, Shares</t>
  </si>
  <si>
    <t>Issuance of Series B preferred stock as payment-in-kind for dividend, Amount</t>
  </si>
  <si>
    <t>Issuance of Series B preferred stock as payment-in-kind for dividend, Shares</t>
  </si>
  <si>
    <t>Contractual dividends on Series B convertible preferred stock</t>
  </si>
  <si>
    <t>Warrants issued as debt discount in connection with notes payable</t>
  </si>
  <si>
    <t>Issuance of common stock and warrants for cash, Amount</t>
  </si>
  <si>
    <t>Issuance of common stock and warrants for cash, Shares</t>
  </si>
  <si>
    <t>Imputed value of services contributed</t>
  </si>
  <si>
    <t>Change in fair value of collateral securing employee advances</t>
  </si>
  <si>
    <t>Cashless exercise of warrants into common stock, Amount</t>
  </si>
  <si>
    <t>Cashless exercise of warrants into common stock, Shares</t>
  </si>
  <si>
    <t>Debt discount related to repricing of warrants in connection with notes payable</t>
  </si>
  <si>
    <t>Ending Balance, Amount at Dec. 31, 2014</t>
  </si>
  <si>
    <t>Ending Balance, Shares at Dec. 31, 2014</t>
  </si>
  <si>
    <t>Ending Balance, Amount at Dec. 31, 2015</t>
  </si>
  <si>
    <t>Ending Balance, Shares at Dec. 31, 2015</t>
  </si>
  <si>
    <t>CONSOLIDATED STATEMENTS OF CASH FLOWS - USD ($)</t>
  </si>
  <si>
    <t>Cash flows from operating activities</t>
  </si>
  <si>
    <t>Adjustments to reconcile net loss to net cash used in operating activities:</t>
  </si>
  <si>
    <t>Depreciation and amortization</t>
  </si>
  <si>
    <t>Gain on settlement of accounts payable</t>
  </si>
  <si>
    <t>Amortization of debt discount</t>
  </si>
  <si>
    <t>Changes in operating assets and liabilities:</t>
  </si>
  <si>
    <t>Accounts receivable</t>
  </si>
  <si>
    <t>Net cash used in operating activities</t>
  </si>
  <si>
    <t>Cash flows from investing activities</t>
  </si>
  <si>
    <t>Change in restricted cash</t>
  </si>
  <si>
    <t>Capital expenditures</t>
  </si>
  <si>
    <t>Website development costs</t>
  </si>
  <si>
    <t>Net cash provided by (used in) investing activities</t>
  </si>
  <si>
    <t>Cash flows from financing activities</t>
  </si>
  <si>
    <t>Principal payments on equipment leases payable</t>
  </si>
  <si>
    <t>Proceeds from issuance of notes payable</t>
  </si>
  <si>
    <t>Repayment of notes payable</t>
  </si>
  <si>
    <t>Repayment of notes payable - related party</t>
  </si>
  <si>
    <t>Net proceeds from the sale of common stock</t>
  </si>
  <si>
    <t>Net cash provided by financing activities</t>
  </si>
  <si>
    <t>Net (decrease) increase in cash</t>
  </si>
  <si>
    <t>Cash - beginning of period</t>
  </si>
  <si>
    <t>Cash - end of period</t>
  </si>
  <si>
    <t>Cash paid for:</t>
  </si>
  <si>
    <t>Interest</t>
  </si>
  <si>
    <t>Taxes</t>
  </si>
  <si>
    <t>Non-cash investing and financing activities:</t>
  </si>
  <si>
    <t>Issuance of Series B preferred stock for settlement of accrued dividends</t>
  </si>
  <si>
    <t>Cashless exercise of warrants into common stock</t>
  </si>
  <si>
    <t>Warrants issued in connection with notes payable</t>
  </si>
  <si>
    <t>Accrual of contractual dividends on Series B convertible preferred stock</t>
  </si>
  <si>
    <t>Organization and Basis of Presentation</t>
  </si>
  <si>
    <t>Notes to Financial Statements</t>
  </si>
  <si>
    <t>1. Organization and Basis of Presentation</t>
  </si>
  <si>
    <t>HealthWarehouse.com,
Inc. (HEWA or the Company), a Delaware company incorporated in 1998, is an online mail order pharmacy,
licensed in 50 states and the District of Columbia to focus on the out-of-pocket prescription drug market. The Company is Verified
Internet Pharmacy Practice Site (VIPPS) accredited by the National Association of Boards of Pharmacy (NABP). The
Company markets a complete range of generic, brand name, and pet prescription medications as well as over-the-counter ("OTC")
medications and products.</t>
  </si>
  <si>
    <t>Going Concern and Management's Liquidity Plans</t>
  </si>
  <si>
    <t>2. Going Concern and Management's Liquidity Plans</t>
  </si>
  <si>
    <t>The
Company has financed its operations primarily through debt and equity financings. As of December 31, 2015, the Company had a working
capital deficiency of $4,377,000 and an accumulated deficit of $31,159,401. During the years ended December 31, 2015 and 2014,
the Company incurred net losses of $626,682 and $1,783,279, respectively and used cash in operating activities of $548,281 and
$875,769, respectively. These conditions raise substantial doubt about the Companys ability to continue as a going concern. Subsequent
to December 31, 2015, the Company continues to
incur net losses and use cash in operating activities. Funds from the Companys private placement offering completed
during 2014 and increased borrowings from the Companys senior lender during 2015 have improved the Companys current
cash position and working capital constraints; however, the funds are not sufficient to satisfy its current obligations. On
February 13, 2013, the Company received a Notice of Redemption related to its Series C Redeemable Preferred Stock aggregating
$1,000,000 (see Note 9). As a result of receiving the Notice of Redemption, the Company must now apply all of its assets to redemption
of the Series C Preferred Stock and to no other corporate purpose, except to the extent prohibited by Delaware law governing distributions
to stockholders (the Company is not permitted to utilize toward the redemption those assets required to pay its debts as they
come due and those assets required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ttempt to extend note repayments, attempt to negotiate the preferred stock redemption and reduce overhead until
sufficient additional capital is raised to support further operations. There can be no assurance that such a plan will be successful. If
the Company is unable to obtain financing on a timely basis, the Company could be forced to sell its assets, discontinue its operation
and /or seek reorganization under the U.S. bankruptcy code. Accordingly,
the accompanying consolidated financial statements have been prepared in conformity with accounting principles generally accepted
in the United States of America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Summary of Significant Accounting Policies</t>
  </si>
  <si>
    <t>3. Summary of Significant Accounting Policies</t>
  </si>
  <si>
    <t>Principles
of Consolidation The
consolidated financial statements include the accounts of HealthWarehouse.com, Inc., Hwareh.com, Inc., Hocks.com, Inc., ION Holding
NV, ION Belgium NV and Pagosa Health LLC, its wholly-owned subsidiaries. ION Holding NV and ION Belgium NV are inactive subsidiaries.
All material inter-company balances and transactions have been eliminated in consolidation. On
June 4, 2013, the Company formed a wholly-owned subsidiary called Pagosa Health LLC (Pagosa). On January
14, 2014, the Company closed the Pagosa location and decided to focus on its core consumer prescription business. The
entity was dissolved in 2014. See Note 9.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 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Cash The
Company considers all highly liquid investments with an original maturity of three months or less when purchased to be cash equivalents. As
of December 31, 2015 and 2014, the Company does not have any cash equivalents. Restricted
Cash Restricted
cash represents cash held by the Companys credit card processor as a reserve to cover potential future refunds and funds
held by the senior lender as collateral for the Companys Senior Note (See Note 6). Allowance
for Doubtful Accounts Receivable Accounts
receivable are shown net of an allowance for doubtful accounts of $47,143 and $47,233 as of December 31, 2015 and 2014, respectively.
The Companys management has established an allowance for doubtful accounts sufficient to cover probable and reasonably
estimable losses. The nature of the business is that the majority of the payments are made before the product is sent. If
the financial conditions of customers were to materially deteriorate, an increase in the allowance amount could be required. The
allowance for doubtful accounts considers a number of factors, including collection experience, current economic trends, estimates
of forecasted write-offs, aging of the accounts receivable, and other factors. Inventories Inventories
consist of finished goods and is stated at the lower of cost (using the first-in, first-out method) or market. As part of
the valuation process, inventory reserves are established to state excess and slow-moving inventory at their estimated net realizable
value. The valuation process for excess or slow-moving inventory contains uncertainty because management must use judgment to
estimate when the inventory will be sold and the quantities and prices at which the inventory will be sold in the normal course
of business. Inventory reserves are periodically reviewed, reflecting current risks, trends and changes in industry conditions.
When preparing these estimates, management considers historical results, inventory levels and current operating trends.
In the event the estimates differ from actual results, inventory-related reserves may be adjusted and could materially impact
the results of operations. Property
and Equipment, net Property
and equipment are stated at cost, less accumulated depreciation. Depreciation is calculated using the straight-line method over
the estimated useful lives of the assets. The costs of additions and betterments are capitalized and expenditures for repairs
and maintenance, which do not extend the economic useful life of the related assets, are expensed in the period incurred.
Gains or losses on disposal of property and equipment are reflected in the statements of operations in the period of disposal. 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As
of December 31, 2015 and 2014, the Company has not recognized any such impairment. Website
Development Costs The
Company capitalizes costs associated with the development of its website. During the years ended December 31, 2015 and 2014, the
Company capitalized $17,972 and $114,616, respectively, of website development costs. The Company is amortizing the website development
costs on a three year straight-line basis and incurred amortization expense of $75,951 and $55,855 during the years ended December
31, 2015 and 2014, respectively. As of December 31, 2015, unamortized website development costs totaled $84,562. Estimated
future amortization expense related to website development costs is $62,361 in 2016, $21,147 in 2017 and $1,054 in 2018. Shipping
and Handling Costs The
Company policy is to provide free standard shipping and handling for most orders. Shipping and handling costs incurred are recognized
in selling, general and administrative expenses. Such amounts aggregated $612,377 and $511,636 for the years ended December 31,
2015 and 2014, respectively. In
certain circumstances, shipping and handling costs are charged to the customer and recognized in revenues. The amounts recognized
in revenues for the years ended December 31, 2015 and 2014 were $251,550 and $162,221, respectively. Fair
Value of Financial Instrument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arrying value of items included in working capital approximates fair value because of the relatively short maturity of these
instruments. The Companys notes payable approximate fair value because the terms are substantially similar to comparable
debt in the marketplace. Income
Taxe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U.S.
GAAP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5 and 2014.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5 and 2014. Debt
Discounts The
Company records, as a discount to notes and convertible notes, the relative fair value of warrants issued in connection with the
issuances and the intrinsic value of any conversion options based upon the differences between the fair value of the underlying
Common Stock at the commitment date of the note transaction and the effective conversion price embedded in the note. Debt discounts
under these arrangements are amortized to interest expense using the interest method over the earlier of the term of the related
debt or their earliest date of redemption. Revenue
Recognition Revenues
for the sales of products are recognized when persuasive evidence of an arrangement exists, delivery has occurred, the fee is
fixed and determinable and collectability is reasonably assured. The Company defers revenue when cash has been received from the
customer but delivery has not yet occurred. Such amounts are reflected as deferred revenues in the accompanying consolidated
financial statements. Advertising The
Company expenses all advertising costs as incurred. Advertising expense for the years ended December 31, 2015 and 2014
was $508,633 and $103,536, respectively. Sales
Taxes The
Company accounts for sales taxes imposed on its goods and services on a net basis in the statement of operations. Net
Earnings (Loss) Per Share of Common Stock Basic
net earnings (loss) per share is computed by dividing net earnings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per share if their inclusion would be
anti-dilutive and consist of the following:
December
31,
2015 2014
Options 5,341,284 3,944,557
Warrants 10,046,198 9,339,044
Series B Convertible Preferred Stock 5,507,202 5,146,902
Total potentially dilutive shares 20,894,684 18,430,503 Stock-Based
Compensation 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recognizes the estimated fair value of the award as
compensation cost over the requisite service period of the award, which is generally the option vesting term. The Company
generally issues new shares of Common Stock to satisfy option and warrant exercises.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deficiency.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Common
Stock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 evaluated its free standing warrants to purchase Common Stock to assess their proper classification in the balance sheet
as of December 31, 2015 and 2014 using the applicable classification criteria enumerated under U.S. GAAP and determined that the
Common Stock purchase warrants contain fixed settlement provisions. Recently
Issued Accounting Pronouncements In
August 2014, the Financial Accounting Standards Board (FASB) issued Accounting Standards Update (ASU)
No. 2014-15, Presentation of Financial Statements  Going Concern (Subtopic 205-40): Disclosure of Uncertainties
about an Entitiys Ability to Continue as a Going Concern (ASU 2014-15). ASU
2014-15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Adoption of this pronouncement is not expected to have a material impact on its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Adoption of this pronouncement is not expected
to have a material impact on the Companys consolidated financial statement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s impact on the Company's consolidated financial position
and results of operations. In
April 2015, the FASB issued ASU No. 2015-03 (ASU 2015-03), Interest - Imputation of Interest (Subtopic 835-30): Simplifying
the Presentation of Debt Issuance Costs In
July 2015, the FASB issued Accounting Standards Update No. 2015-11,  Simplifying the Measurement of Inventory In
August 2015, the FASB issued FASB ASU No. 2015-15,  InterestImputation of Interest (Subtopic 835-30):
Presentation and Subsequent Measurement of Debt Issuance Costs Associated with Line-of-Credit Arrangements In
February 2016, the FASB issued ASU 2016-02, Leases (Topic 842)</t>
  </si>
  <si>
    <t>Property and Equipment</t>
  </si>
  <si>
    <t>4. Property and Equipment</t>
  </si>
  <si>
    <t xml:space="preserve">Property
and equipment consist of the following:
December
31, Estimated
2015 2014 Useful
Life
Computer
Software $ 230,299 $ 230,299 5 years
Equipment 548,156 544,108 15 years
Office
Furniture and Equipment 95,754 95,754 7 years
Computer
Hardware 32,992 30,710 5 years
Leasehold
Improvements 303,318 303,318 (a)
Total 1,210,519 1,204,189
Less: accumulated
depreciation (801,271 ) (692,903 )
Property
and Equipment, Net $ 409,248 $ 511,286
(a) Lesser
of useful life or initial term of lease Depreciation
expense for the above assets for the years ended December 31, 2015 and 2014 was $108,369 and $116,312, respectively. </t>
  </si>
  <si>
    <t>Accrued Expenses and Other Current Liabilities</t>
  </si>
  <si>
    <t>5. Accrued Expenses and Other Current Liabilities</t>
  </si>
  <si>
    <t xml:space="preserve">Accrued
expenses and other current liabilities consisted of the following:
December
31,
2015 2014
Deferred Rent $ 25,852 $ 36,053
Advertising 76,639 109,930
Salaries and Benefits 64,007 82,222
Dividend Payable 319,854 298,918
Accrued Interest 44,249 48,868
Accrued Rent 49,614 46,604
Other 17,450 64,920
Total $ 597,665 $ 687,515 </t>
  </si>
  <si>
    <t>Notes Payable</t>
  </si>
  <si>
    <t>6. Notes Payable</t>
  </si>
  <si>
    <t>The
Company is a party to a Loan and Security Agreement (the Loan Agreement) with a lender (the "Lender").
Under the terms of the Loan Agreement, the Company borrowed an aggregate of $1,000,000 from the Lender (the Loan),
including $250,000 and $150,000 during the years ended December 31, 2015 and 2014, respectively. The Loan is evidenced
by a promissory note (the Senior Note) in the face amount of $1,000,000 (as amended). The balance on
the Senior Note was $891,089 and $750,000 as of December 31, 2015 and 2014, respectively. The Senior Note bears interest
on the unpaid principal balance of the Note until the full amount of principal has been paid at a floating rate equal to the Prime
Rate plus four and one-quarter percent (4.25%) per annum (7.75% as of December 31, 2015). Under the terms of the Loan
Agreement, the Company has agreed to make monthly payments of accrued interest. The principal amount and all unpaid accrued interest
on the Note is payable on May 31, 2016 (as amended), or earlier in the event of default or a sale or liquidation of the Company. The
Loan may be prepaid in whole or in part at any time by the Company without penalty. The Senior Note contains
financial covenants which require the Company to meet certain minimum targets for earnings before interest, taxes and non-cash
expenses, including depreciation, amortization and stock-based compensation (EBITDAS). The Company granted
the Lender a first, priority security interest in all of the Companys assets, in order to secure the Companys obligation
to repay the Loan, including a Deposit Account Control Agreement, which grants the Lender a security interest in certain bank
accounts. See Note 13. On
August 27, 2015, a vendor of the Company was granted an order of garnishment against the Companys funds held in a bank
account in the amount of $83,766 for an unpaid debt, accordingly, such amount was classified as restricted cash. On
September 16, 2015, the Companys Lender filed a motion with the court to intercede in the garnishment action on the grounds
that it has a superior lien on the funds which was granted at a hearing on October 6, 2015. In addition, as a result
of the garnishment action, the Lender notified the Company that an event of default has occurred on the Senior Note and the Loan
is in default and immediately payable. On November 30, 2015, the court issued an order that the Companys Lender
was the priority lienholder with regard to the funds being held in the bank account. Subsequent to receiving
the courts order, the funds were released by the bank to the Companys Lender and the funds were applied against
the Loan balance. The funds applied against the loan balance have been advanced back to the Company subsequent to December
31, 2015. On December 9, 2015, the Lender waived the events of default related to the garnishment. In
connection with the Loan Agreement, the Company granted the Lender five-year warrants to purchase an aggregate of 1,875,000 shares
of Common Stock at an exercise price ranging from $0.10 to $0.35 per share, of which 750,000 and 225,000 warrants were issued
during the years ended December 31, 2015 and 2014, respectively. The warrants contain customary anti-dilution provisions.
The warrants had an aggregate grant date relative fair value of $472,100, of which $69,600 and $36,000 were recorded as debt discounts
during the years ended December 31, 2015 and 2014, respectively, and were amortized using the effective interest method over the
term of the Senior Note. In addition, the Company agreed to modify the exercise price on 375,000 previously issued
warrants from $0.35 to $0.12 effective November 11, 2015 which resulted in an additional debt discount of $1,800. The
Company amortized $114,434 and $229,231 of the debt discount as interest expense during the years ended December 31, 2015 and
2014, respectively. As of December 31, 2014, the remaining unamoritized debt discount was $43,034 and the debt discounts
were fully amortized as of December 31, 2015. Including the value of warrants issued in connection with Senior Note
and subsequent amendments, the Senior Note had an effective interest rate of 37% per annum. The
Loan Agreement contains customary negative covenants restricting the Companys ability to take certain actions without the
Lenders consent, including incurring additional indebtedness, transferring or encumbering assets, paying dividends or making
certain other payments, and acquiring other businesses. Upon the occurrence of an event of default, the Lender has the right to
impose interest at a rate equal to five percent (5.0%) per annum above the otherwise applicable interest rate (the Default
Rate). The repayment of the Loan may be accelerated prior to the maturity date upon certain specified events of default,
including failure to pay, bankruptcy, breach of covenant, and breach of representations and warranties. On
March 13, 2013, the Company converted an advance from a related party of $40,000 to a notes payable with a maturity date of December
31, 2013. The principal balance of the note is due at maturity, with no interest. The Company made principal
payments of $31,000 and $5,000 during the years ended December 31, 2015 and 2014, respectively, and the note has been repaid in
full as of December 31, 2015. Imputed interest expense on this note was de minimis. On
August 15, 2013, a related party advanced $56,000 to the Company. Subsequently, $7,000 of that advance was repaid to the related
party and the Company issued a promissory note for the principal balance of $49,000 (the Original Note). The Original
Note bears interest at a rate of 10% per annum. The Original Note had a maturity date of November 7, 2013. Through November 21,
2013, the Company repaid $6,905 of the principal of the Original Note and a replacement note was issued for the remaining principal
balance of $42,095 (the Replacement Note). The Replacement Note waived any existing default under the Original Note
and had a maturity date of May 31, 2014. All other terms of the Replacement Note and Original Note are the same. Effective
July 23, 2015, the Company reached a settlement agreement with the related party whereby the Company has agreed to pay twelve
monthly payments of $4,099 on the first of each month starting on August 1, 2015 to fully satisfy its obligations under the note
payable. During the year ended December 31, 2015, the Company made principal payments of $18,206. Interest
expense on this note was $2,868 and $3,252 during the years ended December 31, 2015 and 2014, respectively. On
October 30, 2013, the Company issued a note payable with a principal amount of $100,000 to a lender. The note bears interest on
the unpaid principal balance until the full amount of principal has been paid at a floating rate equal to the Prime Rate plus
four and one-quarter percent (4.25%) per annum (7.75% as of December 31, 2015). Under the terms of the note, the Company
has agreed to make monthly payments of accrued interest. The principal amount and all unpaid accrued interest is payable on October
31, 2016 (as amended) but the Companys obligations are unsecured and are subordinate to its obligations pursuant to the
Senior Note described above. The Loan may be prepaid in whole or in part at any time by the Company without penalty. In consideration
of the note payable, the Company issued to the lender a five-year warrant to purchase 150,000 shares of Common Stock at an exercise
price of $0.35 per share. The warrant contains customary anti-dilution provisions. The warrant had a relative fair value of $36,800
that the Company has recorded as a debt discount which was amortized using the effective interest method over the term of the
note. The Company amortized $15,333 and $18,400 of the debt discount as interest expense during the years ended December 31, 2015
and 2014, respectively. As of December 31, 2015, the debt discount was fully amortized. Including the value
of the warrant, the note had an effective interest rate of 26% per annum. See Note 13.</t>
  </si>
  <si>
    <t>Equipment Lease Payable</t>
  </si>
  <si>
    <t>7. Equipment Lease Payable</t>
  </si>
  <si>
    <t>Future
minimum lease payments, by year and in the aggregate, under capital leases, as of December 31, 2015, are as follows:
For
year ending December 31, Lease
Payments
2016 48,696
Total $ 48,696
Less: Amount representing interest (2,553 )
Present value of future lease payments $ 46,143
Less: Current portion (46,143 )
Long term portion - As
of December 31, 2015, the equipment has a gross and net book value of $305,641 and $220,344, respectively. Depreciation of assets
held under capital leases in the amount of $20,377 is included in depreciation expense for each of the years ended December 31,
2015 and 2014.</t>
  </si>
  <si>
    <t>Stockholders' Deficiency</t>
  </si>
  <si>
    <t>8. Stockholders' Deficiency</t>
  </si>
  <si>
    <t>The
Company is authorized to issue up to 100,000,000 shares of Common Stock with a par value of $0.001 per share and 1,000,000 shares
of preferred stock with a par value of $0.001 per share. Following the approval of the Board of Directors and stockholders
of record as of August 25, 2014, the Company filed a Certificate of Amendment with the Secretary of State of Delaware on October
17, 2014, which increased the number of authorized shares of common stock of the Company from 50,000,000 to 100,000,000. Common
Stock On
January 15, 2014, the Company issued 21,289 shares of Common Stock to an employee in accordance with an employment agreement. The
fair value of the shares was $10,646 based on the closing price on the date of issuance which was recorded as stock based compensation
expense during the year ended December 31, 2014. During
the year ended December 31, 2014, pursuant to a private placement offering of units that commenced on July 25, 2014 (the 2014
Private Placement), the Company received an aggregate of $1,653,000 of gross proceeds (net of expenses of $115,245) related
to the sale of 11,020,003 units at a price of $0.15 per unit. Each unit consists of (i) one share of the Companys
common stock and (ii) a five-year warrant to purchase one-half share of the Companys common stock at an exercise price of
$0.30 per share, such that warrants to purchase an aggregate of 5,509,998 shares of common stock were issued. The aggregate
fair value of the warrants as of the issuance date was $1,096,202. The Company evaluated these warrants to assess their
proper classification using the applicable criteria enumerated by U.S. GAAP and determined that such warrants met the criteria
for equity classification. Proceeds from the sale of the units are to be used to fund the Companys initiatives
in the areas of marketing, website improvement and development, inventory and for general working capital purposes. During
the year ended December 31, 2014, the Company granted certain options and warrants which, upon settlement, may have exceeded the
limit on the authorized number of shares of common stock. The Company follows a sequencing policy for which in the event
partial reclassification of contracts subject to ASC 815-40-25 is necessary, due to the Companys inability to demonstrate
it has sufficient authorized shares, shares will be allocated on the basis of earliest issuance date of potentially dilutive instruments
with the earliest grants receiving first allocation of shares. The Company evaluated such instruments and determined that
the fair value of such instruments at the date of issuance and the change in fair value was determined to have a de minimus impact
on the Companys consolidated financial statements. Subsequent to such issuance and prior to December 31, 2014, the
Company obtained stockholder approval to increase the number of authorized shares of common stock of the Company from 50,000,000
to 100,000,000. On
December 21, 2015, the Company issued 94,779 shares of Common Stock to a former employee resulting from a cashless exercise of
warrants. Preferred
Stock Series
A Preferred Stock The
Company has designated 200,000 of the 1,000,000 authorized shares of preferred stock as Series A Convertible Preferred Stock (Series
A Preferred Stock). The Series A Preferred Stock is non-voting, has a liquidation preference equal to its purchase price,
and does not pay dividends. The holders can call for the conversion of the Series A Preferred Stock at any time and are entitled
to half a share of the Companys Common Stock for each share of Series A Preferred Stock converted. As of December 31, 2015,
44,443 shares of Series A Preferred Stock are available to be issued. There are no shares of Series A Preferred Stock outstanding
as of December 31, 2015 or 2014. Series
B Preferred Stock The
Company has designated 625,000 of the 1,000,000 authorized shares of preferred stock as Series B Convertible Preferred Stock (Series
B Preferred Stock). The Series B Preferred Stock has voting rights equal to one vote for each common share equivalent, has
a liquidation preference equal to its purchase price, and receives preferred dividends equal to 7% of all outstanding shares in
either cash or payment-in-kind. The holders can call for the conversion of the Series B Preferred Stock at any time and are entitled
to five shares of the Companys Common Stock for each share of Series B Preferred Stock converted. In addition, the Series
B Preferred Stock is subject to weighted average anti-dilution protection whereby if shares of Common Stock are sold below the
current conversion price, the conversion price is reduced pursuant to a pre-defined formula. As of December 31, 2015 and 2014,
Series B holders were entitled to convert into 11.39 shares of the Companys Common Stock for each share of Series B Preferred
Stock due to the anti-dilution provision. The anti-dilution provision represents a contingent beneficial conversion feature. As
of December 31, 2015, an incremental 3,089,642 shares of Common Stock are issuable at conversion of the Series B Convertible Preferred
Stock as compared to the original terms. Using the commitment date Common Stock price in effect, the commitment
date value of the incremental shares is $7,798,256. However, recognition of beneficial conversion features is limited to the aggregate
gross proceeds allocated to the preferred stock of $3,199,689 (422,315 shares of Series B Convertible Preferred Stock times $9.45
per share less the proceeds allocated to the warrants of $791,188) less the $1,666,967 beneficial conversion feature already recognized
on the original 365,265 shares of Series B Preferred Stock (prior to the issuance of additional shares as payment-in-kind in lieu
of cash dividends). Due to these limitations, no beneficial conversion feature value was recorded for the years ended
December 31, 2015 and 2014. As
of December 31, 2015 and 2014, the Company had accrued contractual dividends of $319,854 and $298,918, respectively, related to
the Series B Preferred Stock. On January 1, 2016, and 2015, the Company issued 33,847 and 31,633 shares of Series B
convertible preferred stock valued at approximately $320,000 and $299,000, respectively, representing approximately $0.66 in value
per share of Series B Preferred Stock outstanding on each date, to the Series B convertible preferred stock owners as payment
in kind for dividends. Series
C Preferred Stock The
Companys Certificate of Designation designates 10,000 shares of the Company's preferred stock as Series C Preferred Stock
to be issued at an original issue price of $100 per share. The Series C Preferred Stock has voting rights equal to one vote for
each share held, has a liquidation preference equal to its purchase price, and has certain redemption rights available at the
option of the holder. The Series C Preferred Stock is non- convertible and does not pay dividends. On
October 17, 2011, the Company received net cash proceeds of $1,000,000 for the sale of 10,000 shares of Series C Preferred Stock
to a greater than 10% stockholder of the Company. Since certain of the Companys preferred shares contain redemption rights
which are not solely within the Companys control, these issuances of preferred stock were initially presented as temporary
equity. In connection with the issuance, the investor received five-year immediately exercisable warrants to purchase 270,000
shares of the Companys Common Stock at an exercise price of $2.90 per share and which had a relative fair value of $526,522
on the date of grant. The $526,522 relative fair value was recorded as a discount against the Series C Preferred Stock and was
initially amortized as deemed dividends over the period through January 15, 2013. On
February 13, 2013, the Company received a Notice of Redemption of Series C Preferred Stock. As a result of the Convertible Notes
coming due and not being paid on December 31, 2012, the Company accelerated the accretion rate of the deemed dividend on the Redeemable
Preferred Stock  Series C and reclassified the Redeemable Preferred Stock  Series C from temporary equity to current
liabilities. Incentive
Compensation / Stock Option Plans The
2009 Incentive Compensation Plan (the 2009 Plan) was approved on May 15, 2009 and June 4, 2009, and the increase in
the total number of shares of Common Stock issuable pursuant to the 2009 Plan to 2,881,425 was approved on October 4, 2010 and
September 20, 2011 by the Board of Directors and Stockholders, respectively. The
2009 Plan imposes individual limitations on the amount of certain awards. Under these limitations during any fiscal year of the
Company, the number of options, stock appreciation rights, shares of restricted stock, shares of deferred stock, performance shares
and other stock based-awards granted to any one participant under the 2009 Plan may not exceed 250,000 shares, subject to adjustment
in certain circumstances. The maximum amount that may be paid out as performance units in any 12-month performance period is an
aggregate value of $2,000,000, and the maximum amount that may be paid out as performance units in any performance period greater
than 12 months is an aggregate value of $4,000,000. The maximum term of each option or stock appreciation right, the times at
which each option or stock appreciation right will be exercisable, and provisions requiring forfeiture of unexercised options
or stock appreciation rights at or following termination of employment generally are fixed by the board of directors or committee
of the Companys board of directors designated to administer the 2009 Plan (the Committee), except that no option
or stock appreciation right may have a term exceeding ten years. The exercise price per share subject to an option and the grant
price of a stock appreciation rights are determined by the Committee, but in the case of an incentive stock option (ISO) must
not be less than the fair market value of a share of Common Stock on the date of grant. Following
the approval of the Board of Directors and stockholders of record as of August 25, 2014, the Company adopted the 2014 Equity Incentive
Plan (the 2014 Plan) which made a total of 6,000,000 shares of common stock authorized and available for issuance
pursuant to awards granted under the 2014 Plan. The
2014 Plan limit imposes individual limitations on the amount of certain awards. Under these limitations during any fiscal year
of the Company, the number of options, stock appreciation rights, shares of restricted stock, shares of deferred stock, performance
shares and other stock based-awards granted to any one participant under the 2014 Plan may not exceed 1,500,000 shares, subject
to adjustment in certain circumstances. The maximum number of shares that may be awarded that are not subject to performance targets
is an aggregate of 1,200,000 shares. The maximum term of each option or stock appreciation right, the times at
which each option or stock appreciation right will be exercisable, and provisions requiring forfeiture of unexercised options
or stock appreciation rights at or following termination of employment generally are fixed by the Committee designated to administer
the 2014 Plan, except that no option or stock appreciation right may have a term exceeding ten years. The exercise price per share
subject to an option and the grant price of a stock appreciation rights are determined by the Committee, but in the case of an
incentive stock option (ISO) must not be less than the fair market value of a share of Common Stock on the date of grant. Stock
Options Grants During
the year ended December 31, 2014, the Company granted options to directors of the Company to purchase an aggregate of 1,687,857
shares of common stock under the 2009 Plan and 2014 Plan at an exercise price of between $0.12 to $0.16 per share for an aggregate
grant date value of $266,472. The options have a vesting period ranging from immediate to three months and have a term
of ten years. On
October 23, 2014, the Company granted options to an employee of the Company to purchase an aggregate of 250,000 shares of common
stock under the 2009 Plan at an exercise price of $0.18 per share for an aggregate grant date value of $35,825. The
options have a vesting period of one year and have a term of five years. During
the year ended December 31, 2015, the Company granted options to employees and directors of the Company to purchase an aggregate
of 2,141,339 shares of common stock under the 2014 Plan at an exercise price of between $0.09 to $0.15 per share for an aggregate
grant date value of $211,860. The options have a vesting period ranging from immediate to three years and have a term
of ten years. During
December 31, 2015, the Company granted options to consultants of the Company to purchase an aggregate of 349,861 shares of common
stock under the 2014 Plan at an exercise price of between $0.09 and $0.12 per share for an aggregate grant date value of $37,423. The
options have a vesting period ranging from immediate to three years and have a term of ten years. Valuation
and Amortization Option
valuation models require the input of highly subjective assumptions. The fair value of the stock-based payment awards
is estimated utilizing the Black-Scholes option model. The volatility component of this calculation is derived from
the historical trading prices of the Companys own Common Stock. The Company accounts for the expected life of
options in accordance with the simplified method for plain vanilla share options.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3% and 4% per year for options granted during the years ended December 31, 2015 and 2014, respectively. In
applying the Black-Scholes option pricing model to stock options granted, the Company used the following weighted average assumptions:
For
the Year Ended
December
31,
2015 2014
Risk free interest rate 1.35% to 2.28% 0.97% to 2.29%
Dividend yield 0.00% 0.00%
Expected volatility 195% to 199.0% 190% to 191.0%
Expected life in years 5.5 to 10.0 3.0 to 10.0 The
weighted average fair value of the stock options granted during the years ended December 31, 2015 and 2014 was $0.10 and $0.16
per share, respectively. Stock-based
compensation expense related to stock options was recorded in the consolidated statements of operations as a component of selling,
general and administrative expenses and totaled $308,026 and $698,015 for the years ended December 31, 2015 and 2014, respectively. As
of December 31, 2015, stock-based compensation expense related to stock options of $1,033,764 remains unamortized, including $142,195
which is being amortized over the weighted average remaining period of 2.0 years. The remaining $891,569 is related
to a performance based option where vesting is currently deemed to be improbable and no amount is being amortized. Summary A
summary of the stock option activity during the years ended December 31, 2015 and 2014 is presented below:
Weighted
Weighted Average
Average Remaining Aggregate
Number
of Exercise Life Intrinsic
Options Price In
Years Value
Outstanding, January 1, 2014 2,543,150 $ 2.37
Granted 1,937,857 0.13
Exercised - -
Forfeited (536,450 ) 2.37
Outstanding, December 31, 2014 3,944,557 $ 1.27
Outstanding, January 1, 2015 3,944,557 $ 1.27
Granted 2,491,200 0.10
Exercised - -
Forfeited (1,094,473 ) 1.40
Outstanding, December 31, 2015 5,341,284 $ 0.70 7.8 $ 157,079
Exercisable, December 31, 2015 3,904,451 $ 0.65 7.8 $ 100,446 The
following table presents information related to stock options at December 31, 2015:
Options
Outstanding Options
Exercisable
Weighted
Weighted Weighted Average
Range of Average Outstanding Average Remaining Exercisable
Exercise Exercise Number of Exercise Life Number of
Price Price Options Price In
Years Options
$ 0.09- $2.20 $ 0.23 4,649,784 $ 0.24 8.2 3,462,951
$ 2.21 - $3.80 3.34 501,500 2.87 4.1 251,500
$ 3.81 - $6.99 5.16 190,000 5.16 5.7 190,000
$ 0.09 - $6.99 $ 0.70 5,341,284 $ 0.65 7.8 3,904,451 Warrants Valuation In
applying the Black-Scholes option pricing model to stock warrants granted, the Company used the following weighted average assumptions: Grants
For
the Year Ended
December
31,
2015 2014
Risk free interest rate 1.22% to 1.75% 1.52% to 2.52%
Dividend yield 0.00% 0.00%
Expected volatility 194.0% to 197.0% 171.0% to 192.0%
Expected life in years 2.90 to 7.50 5.00 to 8.50 During
the year ended December 31, 2014, the Company granted vested five-year warrants to purchase an aggregate of 661,200 shares of
Common Stock at an exercise price of $0.15 per share to a consultant related to services provided related to the 2014 Private
Placement. The warrants had an issuance date fair value of $132,893 which was treated as a cost of capital. On
August 25, 2014, the Company granted vested five-year warrants to purchase an aggregate of 600,000 shares of Common Stock at an
exercise price of $0.25 per share to a consultant related to investor relations services to be provided. The warrants
had an issuance date fair value of $133,225 which was expensed immediately as stock based compensation. On
April 3, 2015, the Company granted warrants to a former employee of the Company to purchase an aggregate of 137,430 shares of
common stock at an exercise price of $0.09 per share for an aggregate grant date value of $12,018. The warrants have
a term of five years. The warrants were issued as repayment for amounts previously accrued. The
weighted average fair value of the stock warrants granted during the years ended December 31, 2015 and 2014, respectively, was
$0.09 and $0.20 per share. Exercise During
the year ended December 31, 2015, the Company issued an aggregate of 97,449 shares of Common Stock to a holder of warrants who
elected to exercise warrants to purchase 137,430 shares of Common Stock on a "cashless" basis under the terms of the warrants.
The warrants had an exercise price of $0.09 per share. The
aggregate intrinsic value of the warrants exercised was $27,486 for the year ended December 31, 2015. A
stock-based compensation benefit related to the mark-to-market adjustment for consultant warrants for the year ended December
31, 2015 was recorded in the consolidated statements of operations as a component of selling, general and administrative expenses
and totaled $322. During the years ended December 31, 2015 and 2014, the Company recorded aggregate stock-based compensation expense
of $12,340 and $132,503, respectively, related to warrants. As of December 31, 2015, stock-based compensation expense
related to warrants of $576,840 remains unamortized. The remaining $576,840 is related to a performance based warrant
where vesting is currently deemed to be improbable and no amount is being amortized. A
summary of the stock warrant activity during the years ended December 31, 2015 and 2014, respectively, is presented below:
Weighted
Weighted Average
Average Remaining Aggregate
Number
of Exercise Life Intrinsic
Warrants Price In
Years Value
Outstanding, January 1, 2014 2,342,846 $ 0.94
Granted 6,996,198 0.28
Exercised - -
Forfeited - -
Outstanding, January 1, 2015 9,339,044 $ 0.45
Granted 887,430 0.10
Exercised (137,430 ) 0.09
Forfeited (42,846 ) 3.00
Outstanding, December 31, 2015 10,046,198 $ 0.43 3.3 $ 61,612
Exercisable, December 31, 2015 9,796,198 $ 0.34 3.4 $ 61,612 The
following table presents information related to stock warrants at December 31, 2015:
Warrants
Outstanding Warrants
Exercisable
Weighted
Weighted Weighted Average
Range of Average Outstanding Average Remaining Exercisable
Exercise Exercise Number of Exercise Life Number of
Price Price Warrants Price In
Years Warrants
$ 0.09 - $0.35 $ 0.26 9,496,198 $ 0.26 3.5 9,496,198
$ 0.36 - $3.00 2.90 520,000 2.90 0.8 270,000
$ 3.01 - $4.95 4.95 30,000 4.95 1.8 30,000
$ 0.09 - $4.05 0.41 10,046,198 $ 0.34 3.4 9,796,198 Services
Contributed Effective
January 1, 2013, the Companys Chief Executive Officer of the Company waived payment for services contributed during 2013. On
April 28, 2014, the Compensation Committee approved the payment of an annual salary of $150,000 to the Companys Chief Executive
Officer, effective May 1, 2014. As a result, the Company imputed the value of the services contributed and recorded
salary expense $116,666 for the year ended December 31, 2014, with a corresponding credit to stockholders deficiency.</t>
  </si>
  <si>
    <t>Commitments and Contingent Liabilities</t>
  </si>
  <si>
    <t>9. Commitments and Contingent Liabilities</t>
  </si>
  <si>
    <t>Operating
Leases The
Company is a party to a lease agreement dated June 15, 2011 for approximately 62,000 square feet of office and storage space with
an entity. On December 15, 2014, the Company entered into a sublease agreement for 34,106 square feet of warehouse
space at the Companys corporate headquarters in Florence, Kentucky. The sublease, which required rent of $9,948 per month,
was terminated by the Company on the original expiration date of June 14, 2015. On April 27, 2015, the Company entered
in an amendment to the lease agreement which reduced the square feet of office and storage space to approximately 28,500 square
feet, effective June 15, 2015. Per the amendment, the monthly lease rate reduced to $7,770 in June 2015, $4,868 from
July 2015 to December 2015 and $5,462 in year 2016. The Company accounts for rent expense using the straight line method
of accounting, deferring the difference between actual rent due and the straight line amount. The Company will amortize the balance
of the remaining deferred rent payable related to the original lease over the remaining life of the amended lease term. The
lease expires on January 1, 2020 (as amended). See Note 13. Deferred rent payable of $25,852 and $36,053
as of December 31, 2015 and 2014, respectively, has been included in accrued expenses and other current liabilities on the consolidated
balance sheets. On
June 7, 2013, Pagosa signed a three year lease for $1,000 per month to house an office, pharmacy as well as inventory and is located
in Lawrenceburg, IN. On July 8, 2013, the parties agreed to extend the lease for two additional years, such that the
new termination date is now June 7, 2018. On January 14, 2014, the Company closed Pagosa and vacated the Lawrenceburg
facility. The Company is currently in discussions with the Landlord regarding termination of the lease related to the building. The
present value of the remaining lease payments of $49,614 is reflected as a component of accrued expenses and other liabilities
on the consolidated financial statements as of December 31, 2015. Future
minimum payments, by year and in the aggregate, under operating leases as of December 31, 2015 are as follows:
For
years ending December 31, Amount
2016 $ 77,544
2017 12,000
2018 5,000
Total future minimum lease payments $ 94,544 During
the years ended December 31, 2015 and 2014, the Company recorded aggregate rent expense of $106,833 and $250,576, respectively. Litigation In
the ordinary course of business, we may become subject to lawsuits and other claims and proceedings that might arise from litigation
matters or regulatory audits. Such matters are subject to uncertainty and outcomes are often not predictable with assurance. Our
management does not presently expect that any such matters will have a material adverse effect on the Companys consolidated
financial condition or consolidated results of operations. We are not currently involved in any pending or threatened material
litigation or other material legal proceedings nor have we been made aware of any penalties from regulatory audits, except as
described below. On
February 9, 2012, two of our former stockholders, Rock Castle Holdings, LLC and Jason Smith (collectively Plaintiffs),
filed suit against us in the Hamilton County, Ohio Court of Common Pleas, alleging that we had breached the terms of certain incentive
options we granted to the Plaintiffs in connection with our now-terminated oral consulting arrangements with the Plaintiffs, by
among other things, refusing Plaintiffs purported exercise of options to purchase 233,332 shares of our Common Stock at
an exercise price of $2.00 per share in December 2011. Plaintiffs requested that, among other things, the court require
us to permit the exercise of the 233,332 options. Plaintiffs also provided an expert report indicating damages of $2.086
million. On December 1, 2014, the Company executed a settlement agreement with the Plaintiff for $150,000 to be paid
in unequal monthly installments through June 10, 2015. The settlement amount was included in Selling, General and Administrative
expense for the year ended December 31, 2014 and aggregate payments of $135,000 and $15,000 were made during the years ended December
31, 2015 and 2014, respectively. On
October 9, 2012, American Express Travel Related Services Company, Inc. brought legal action against the Company in the Boone
County, Kentucky Circuit Court. The action seeks to recover the unpaid balance on a credit card account in the amount of $87,029,
plus interest and costs. The litigation was resolved on July 10, 2013 by a negotiated settlement. The remaining
balance of $2,029 is accrued in the accompanying consolidated balance sheet as of December 31, 2014 and was repaid in full in
January 2015. The
Company was a party to a putative stockholder derivative action that was filed in the Court of Chancery of the State of Delaware
on May 7, 2013 against certain directors and our chief executive officer and against us, as a nominal defendant. The
derivative complaint sought unspecified compensatory damages and other relief. On January 8, 2014, in a stipulation and
order of dismissal, the action was dismissed with prejudice to plaintiff, with each party bearing its own attorneys' fees and
costs. On
May 15, 2013, a former consultant filed suit in Boone County, Kentucky Circuit Court alleging breach of contract and unjust enrichment
for unpaid consulting fees and expenses of approximately $55,000. On September 29, 2014, the Company executed a settlement
agreement with the former consultant for $25,000 which was paid in monthly installments through March 1, 2015. As of
December 31, 2015, such settlement amount has been fully repaid.</t>
  </si>
  <si>
    <t>Concentrations</t>
  </si>
  <si>
    <t>10. Concentrations</t>
  </si>
  <si>
    <t>The
Company maintains deposits in financial institutions which are insured by the Federal Deposit Insurance Corporation (FDIC).
At various times, the Company has deposits in these financial institutions in excess of the amount insured by the FDIC. During
the year ended December 31, 2015, two vendors represented 63% and 11% of total inventory purchases. During the year ended December
31, 2014, two vendors represented 68% and 14% of total inventory purchases, respectively. Two
vendors represented 43% and 13% of the accounts payable balance as of December 31, 2015. Three vendors represented
36%, 11% and 10% of the accounts payable balance as of December 31, 2014.</t>
  </si>
  <si>
    <t>Related Party Transactions</t>
  </si>
  <si>
    <t>11. Related Party Transactions</t>
  </si>
  <si>
    <t>Effective
September 4, 2014, the Company entered into a consulting agreement with Dr. Bruce Bedrick, a stockholder, to provide consulting
services related to business development and marketing activities for the Company and other duties as agreed to by management. The
Company was required to pay the related party a monthly fee of $10,000 plus expense reimbursement. Subsequent to the
effective date, the related party agreed to defer the payment of the monthly fee for a period of four months beginning with the
November 4, 2014 payment. The deferred fees will be payable on the earlier of the termination date or the second anniversary
of the effective date. The consulting agreement has an initial term of one year and can be automatically renewed for
a one year period unless terminated by either party. The Agreement may be terminated by the Company by providing a
sixty day notice prior to the first anniversary of the effective date. On July 6, 2015, the Company notified the related
party of its intent to terminate the contract effective September 4, 2015. During the years ended December 31, 2015
and 2014, the Company incurred and paid consulting and other expenses of $100,000 and $21,110, respectively, related to the consulting
agreement. Between
June 2009 and April 2012, an employee who is the son of the managing member of a limited liability company that beneficially owns
over 5% of the Companys Common Stock received advances from the Company in various forms which totaled $391,469 including
interest. Principal repayments towards the outstanding advances aggregating $235,000 were made through September 30,
2014. In April 2012, this employee voluntarily resigned from the Company. The individual agreed to repay the remaining
balance with interest based on prime rate on the first business day of the calendar quarter. The amount has been included in Stockholders
Deficiency as the Company has determined to exercise its rights through a pledge agreement for 42,860 shares as collateral. At
December 31, 2014, the Company estimated the value of the collateral at $2,143. During the year ended December 31,
2015, the Company wrote off the value of the collateral to $0.</t>
  </si>
  <si>
    <t>Income Taxes</t>
  </si>
  <si>
    <t>12. Income Taxes</t>
  </si>
  <si>
    <t>The
income tax provision (benefit) for the years ended December 31, 2015 and 2014 was as follows:
For
The Year Ended
December
31,
2015 2014
Federal:
Current $ - $ -
Deferred (269,394 ) (387,752 )
State and local:
Current - -
Deferred (21,621 ) (161,244 )
(291,015 ) (548,996 )
Change in valuation allowance 291,015 548,996
Income tax provision (benefit) $ - $ - The
effects of temporary differences that give rise to significant portions of the deferred tax assets and liabilities as of December
31, 2015 and 2014 are as follows:
December
31,
2015 2014
Deferred tax assets:
Net
operating loss carryforwards $ 5,585,989 $ 5,315,823
Stock-based compensation 767,443 722,782
Inventory reserves 8,800 6,090
Allowance for
bad debt 17,915 17,948
Deferred Revenue 2,575 -
Deferred Rent 9,824 14,108
Contingent Liability 1,910 1,910
Charitable contribution
carryforwards 5,772 5,772
Accruals 22,491 31,007
Total deferred tax assets 6,422,719 6,115,440
Valuation allowance (6,379,189 ) (6,088,174 )
Deferred tax assets, net of valuation
allowance 43,530 27,266
Deferred tax liabilities:
Property
and equipment (29,881 ) (27,266 )
Web Development (13,649 ) -
Deferred tax liabilities $ (43,530 ) $ (27,266 )
Net deferred tax assets $ - $ -
Change in valuation allowance $ 291,015 $ 548,996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15 and 2014. The
Company is in the process of filing its federal and state tax returns for the years ended December 31, 2015 and 2014. The
Net operating losses (NOLs) for these years will not be available to reduce future taxable income until the returns
are filed. Assuming these returns are filed, as of December 31, 2015 and 2014, the Company had $15,470,633
and $14,736,276, respectively, of federal net operating loss carryforwards (NOLs) that may be available to
offset future taxable income. The federal net operating loss carryforwards, if not utilized, will expire from 2027
to 2035. As of December 31, 2015 and 2014, the Company had $8,149,352 and $7,637,237 of state net operating
loss carryforwards available to offset future taxable income. The state NOLs, if not utilized, will expire beginning
in 2031. In
accordance with Section 382 of the Internal Revenue code, the usage of the Companys net operating loss carryforwards could
be limited in the event of a change in ownership. Based upon a study that analyzed the Companys stock ownership,
a change of ownership was deemed to have occurred in 2011. This change of ownership created an annual limitation of
approximately $2,116,000 on the usage of the Companys losses which are available through 2031. A full Section
382 analysis has not been prepared since 2011 and any NOLs arising since 2011 could be subject to limitation under Section 382. For
the years ended December 31, 2015 and 2014, the expected tax expense (benefit) based on the statutory rate is reconciled with
the actual tax expense (benefit) as follows:
For
The Year Ended
December
31,
2015 2014
US federal statutory
rate (34.0 %) (34.0 %)
State tax rate, net of federal benefit (4.0 %) (4.0 %)
Permanent differences
- Stock based compensation 12.3 % 4.8 %
- Adjustments to prior deferred tax balances (20.7 %) 2.4 %
Change in valuation allowance 46.4 % 30.8 %
Income tax provision (benefit) 0.0 % 0.0 %</t>
  </si>
  <si>
    <t>Subsequent Events</t>
  </si>
  <si>
    <t>13.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Employment
Agreement On
January 11, 2016, the Company entered into an employment agreement (the Employment Agreement) with Mr. Daniel Seliga. The
terms of the Employment Agreement include a term of two years beginning on January 1, 2016 with an extension provision, the titles
and positions of Chief Operating Officer and Chief Financial Officer, an initial base salary of $150,000 per year, subject to
certain bonus and severance provisions. Mr. Seligas agreement is bound by restrictive covenants regarding disclosure
of confidential information, non-solicitation and employee non-competition. Notes
Payable On
January 11, 2016, the Company entered into an Amendment to Promissory Note with a lender, effective October 31, 2015, which extended
the maturity date of the note payable from November 1, 2015 to October 31, 2016. In consideration of the extension
of the maturity date of the note payable, the Company issued to the lender a five-year warrant to purchase 75,000 shares of Common
Stock at an exercise price of $0.25 per share. The warrant contains customary anti-dilution provisions. On
January 19, 2016, the Company entered into an Amended and Restated Promissory Note with its Lender, effective December 31,
2015, which extended the maturity date of the Senior Note from December 31, 2015 to May 31, 2016 (the January 2016
Note). As part of the extension, the Senior Note contains financial covenants which require the Company to
meet certain minimum targets for EBITDAS for the quarters ending December 31, 2015 and March 31, 2016. The
other material January 2016 Note terms are unchanged from the Senior Note. Operating
Leases The
Company entered into an amendment to the lease agreement related to its corporate headquarters in Florence, Kentucky, which extended
the lease for an additional three years. Per the amendment, the monthly lease rate will be $7,770 in 2016, $6,649 in
2017, $6,886 in 2018 and $7,124 in 2019. The lease expires on January 1, 2020.</t>
  </si>
  <si>
    <t>Summary of Significant Accounting Policies (Policies)</t>
  </si>
  <si>
    <t>Summary Of Significant Accounting Policies Policies</t>
  </si>
  <si>
    <t>Principles of Consolidation</t>
  </si>
  <si>
    <t>The
consolidated financial statements include the accounts of HealthWarehouse.com, Inc., Hwareh.com, Inc., Hocks.com, Inc., ION Holding
NV, ION Belgium NV and Pagosa Health LLC, its wholly-owned subsidiaries. ION Holding NV and ION Belgium NV are inactive subsidiaries.
All material inter-company balances and transactions have been eliminated in consolidation. On
June 4, 2013, the Company formed a wholly-owned subsidiary called Pagosa Health LLC (Pagosa). On January
14, 2014, the Company closed the Pagosa location and decided to focus on its core consumer prescription business. The
entity was dissolved in 2014. See Note 9.</t>
  </si>
  <si>
    <t>Use of Estimates</t>
  </si>
  <si>
    <t>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reserves related to accounts receivable and
inventory, the recoverability and useful lives of long-lived assets, the valuation allowance related to deferred tax assets, the
valuation of equity instruments and debt discounts.</t>
  </si>
  <si>
    <t>Reclassifications</t>
  </si>
  <si>
    <t>Certain
accounts in the prior period consolidated financial statements have been reclassified for comparison purposes to conform to the
presentation of the current period consolidated financial statements. These reclassifications had no effect on the
previously reported net loss.</t>
  </si>
  <si>
    <t>The
Company considers all highly liquid investments with an original maturity of three months or less when purchased to be cash equivalents. As
of December 31, 2015 and 2014, the Company does not have any cash equivalents.</t>
  </si>
  <si>
    <t>Restricted Cash</t>
  </si>
  <si>
    <t>Restricted
cash represents cash held by the Companys credit card processor as a reserve to cover potential future refunds and funds
held by the senior lender as collateral for the Companys Senior Note (See Note 6).</t>
  </si>
  <si>
    <t>Allowance for Doubtful Accounts Receivable</t>
  </si>
  <si>
    <t>Accounts
receivable are shown net of an allowance for doubtful accounts of $47,143 and $47,233 as of December 31, 2015 and 2014, respectively.
The Companys management has established an allowance for doubtful accounts sufficient to cover probable and reasonably
estimable losses. The nature of the business is that the majority of the payments are made before the product is sent. If
the financial conditions of customers were to materially deteriorate, an increase in the allowance amount could be required. The
allowance for doubtful accounts considers a number of factors, including collection experience, current economic trends, estimates
of forecasted write-offs, aging of the accounts receivable, and other factors.</t>
  </si>
  <si>
    <t>Inventories
consist of finished goods and is stated at the lower of cost (using the first-in, first-out method) or market. As part of
the valuation process, inventory reserves are established to state excess and slow-moving inventory at their estimated net realizable
value. The valuation process for excess or slow-moving inventory contains uncertainty because management must use judgment to
estimate when the inventory will be sold and the quantities and prices at which the inventory will be sold in the normal course
of business. Inventory reserves are periodically reviewed, reflecting current risks, trends and changes in industry conditions.
When preparing these estimates, management considers historical results, inventory levels and current operating trends.
In the event the estimates differ from actual results, inventory-related reserves may be adjusted and could materially impact
the results of operations.</t>
  </si>
  <si>
    <t>Property and Equipment, Net</t>
  </si>
  <si>
    <t>Property
and equipment are stated at cost, less accumulated depreciation. Depreciation is calculated using the straight-line method over
the estimated useful lives of the assets. The costs of additions and betterments are capitalized and expenditures for repairs
and maintenance, which do not extend the economic useful life of the related assets, are expensed in the period incurred.
Gains or losses on disposal of property and equipment are reflected in the statements of operations in the period of disposal.</t>
  </si>
  <si>
    <t>Impairment of Long-Lived Assets</t>
  </si>
  <si>
    <t>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value. As
of December 31, 2015 and 2014, the Company has not recognized any such impairment.</t>
  </si>
  <si>
    <t>Website Development Costs</t>
  </si>
  <si>
    <t>The
Company capitalizes costs associated with the development of its website. During the years ended December 31, 2015 and 2014, the
Company capitalized $17,972 and $114,616, respectively, of website development costs. The Company is amortizing the website development
costs on a three year straight-line basis and incurred amortization expense of $75,951 and $55,855 during the years ended December
31, 2015 and 2014, respectively. As of December 31, 2015, unamortized website development costs totaled $84,562. Estimated
future amortization expense related to website development costs is $62,361 in 2016, $21,147 in 2017 and $1,054 in 2018.</t>
  </si>
  <si>
    <t>Shipping and Handling Costs</t>
  </si>
  <si>
    <t>The
Company policy is to provide free standard shipping and handling for most orders. Shipping and handling costs incurred are recognized
in selling, general and administrative expenses. Such amounts aggregated $612,377 and $511,636 for the years ended December 31,
2015 and 2014, respectively. In
certain circumstances, shipping and handling costs are charged to the customer and recognized in revenues. The amounts recognized
in revenues for the years ended December 31, 2015 and 2014 were $251,550 and $162,221, respectively.</t>
  </si>
  <si>
    <t>Fair Value of Financial Instruments</t>
  </si>
  <si>
    <t>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arrying value of items included in working capital approximates fair value because of the relatively short maturity of these
instruments. The Companys notes payable approximate fair value because the terms are substantially similar to comparable
debt in the marketplace.</t>
  </si>
  <si>
    <t>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U.S.
GAAP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5 and 2014.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5 and 2014.</t>
  </si>
  <si>
    <t>Debt Discounts</t>
  </si>
  <si>
    <t>The
Company records, as a discount to notes and convertible notes, the relative fair value of warrants issued in connection with the
issuances and the intrinsic value of any conversion options based upon the differences between the fair value of the underlying
Common Stock at the commitment date of the note transaction and the effective conversion price embedded in the note. Debt discounts
under these arrangements are amortized to interest expense using the interest method over the earlier of the term of the related
debt or their earliest date of redemption.</t>
  </si>
  <si>
    <t>Revenue Recognition</t>
  </si>
  <si>
    <t>Revenues
for the sales of products are recognized when persuasive evidence of an arrangement exists, delivery has occurred, the fee is
fixed and determinable and collectability is reasonably assured. The Company defers revenue when cash has been received from the
customer but delivery has not yet occurred. Such amounts are reflected as deferred revenues in the accompanying consolidated
financial statements.</t>
  </si>
  <si>
    <t>Advertising</t>
  </si>
  <si>
    <t>The
Company expenses all advertising costs as incurred. Advertising expense for the years ended December 31, 2015 and 2014
was $508,633 and $103,536, respectively.</t>
  </si>
  <si>
    <t>Sales Taxes</t>
  </si>
  <si>
    <t>The
Company accounts for sales taxes imposed on its goods and services on a net basis in the statement of operations.</t>
  </si>
  <si>
    <t>Net Earnings (Loss) Per Share of Common Stock</t>
  </si>
  <si>
    <t xml:space="preserve">Basic
net earnings (loss) per share is computed by dividing net earnings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per share if their inclusion would be
anti-dilutive and consist of the following:
December
31,
2015 2014
Options 5,341,284 3,944,557
Warrants 10,046,198 9,339,044
Series B Convertible Preferred Stock 5,507,202 5,146,902
Total potentially dilutive shares 20,894,684 18,430,503 </t>
  </si>
  <si>
    <t>Stock-Based Compensation</t>
  </si>
  <si>
    <t>Stock-based
compensation expense for all stock-based payment awards is based on the estimated fair value of the award. For employees and directors,
the award is measured on the grant date. For non-employees, the award is measured on the grant date and is then remeasured
at each vesting date and financial reporting date. The Company recognizes the estimated fair value of the award as
compensation cost over the requisite service period of the award, which is generally the option vesting term. The Company
generally issues new shares of Common Stock to satisfy option and warrant exercises.</t>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deficiency.</t>
  </si>
  <si>
    <t>Convertible Instruments</t>
  </si>
  <si>
    <t>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Warrants and Other Derivative Financial Instruments</t>
  </si>
  <si>
    <t xml:space="preserve">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 evaluated its free standing warrants to purchase Common Stock to assess their proper classification in the balance sheet
as of December 31, 2015 and 2014 using the applicable classification criteria enumerated under U.S. GAAP and determined that the
Common Stock purchase warrants contain fixed settlement provisions. </t>
  </si>
  <si>
    <t>Recently Issued Accounting Pronouncements</t>
  </si>
  <si>
    <t>In
August 2014, the Financial Accounting Standards Board (FASB) issued Accounting Standards Update (ASU)
No. 2014-15, Presentation of Financial Statements  Going Concern (Subtopic 205-40): Disclosure of Uncertainties
about an Entitiys Ability to Continue as a Going Concern (ASU 2014-15). ASU
2014-15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Adoption of this pronouncement is not expected to have a material impact on its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Adoption of this pronouncement is not expected
to have a material impact on the Companys consolidated financial statement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s impact on the Company's consolidated financial position
and results of operations. In
April 2015, the FASB issued ASU No. 2015-03 (ASU 2015-03), Interest - Imputation of Interest (Subtopic 835-30): Simplifying
the Presentation of Debt Issuance Costs In
July 2015, the FASB issued Accounting Standards Update No. 2015-11,  Simplifying the Measurement of Inventory In
August 2015, the FASB issued FASB ASU No. 2015-15,  InterestImputation of Interest (Subtopic 835-30):
Presentation and Subsequent Measurement of Debt Issuance Costs Associated with Line-of-Credit Arrangements In
February 2016, the FASB issued ASU 2016-02, Leases (Topic 842)</t>
  </si>
  <si>
    <t>Summary of Significant Accounting Policies (Tables)</t>
  </si>
  <si>
    <t>Summary Of Significant Accounting Policies Tables</t>
  </si>
  <si>
    <t>Schedule of Potentially Dilutive Securities</t>
  </si>
  <si>
    <t xml:space="preserve">December 31,
2015 2014
Options 5,341,284 3,944,557
Warrants 10,046,198 9,339,044
Series B Convertible Preferred Stock 5,507,202 5,146,902
Total potentially dilutive shares 20,894,684 18,430,503 </t>
  </si>
  <si>
    <t>Property and Equipment (Tables)</t>
  </si>
  <si>
    <t>Property And Equipment Tables</t>
  </si>
  <si>
    <t xml:space="preserve">December
31, Estimated
2015 2014 Useful
Life
Computer
Software $ 230,299 $ 230,299 5 years
Equipment 548,156 544,108 15 years
Office
Furniture and Equipment 95,754 95,754 7 years
Computer
Hardware 32,992 30,710 5 years
Leasehold
Improvements 303,318 303,318 (a)
Total 1,210,519 1,204,189
Less: accumulated
depreciation (801,271 ) (692,903 )
Property
and Equipment, Net $ 409,248 $ 511,286
(a) Lesser
of useful life or initial term of lease </t>
  </si>
  <si>
    <t>Accrued Expenses and Other Current Liabilities (Tables)</t>
  </si>
  <si>
    <t>Accrued Expenses And Other Current Liabilities Tables</t>
  </si>
  <si>
    <t xml:space="preserve">December 31,
2015 2014
Deferred Rent $ 25,852 $ 36,053
Advertising 76,639 109,930
Salaries and Benefits 64,007 82,222
Dividend Payable 319,854 298,918
Accrued Interest 44,249 48,868
Accrued Rent 49,614 46,604
Other 17,450 64,920
Total $ 597,665 $ 687,515 </t>
  </si>
  <si>
    <t>Equipment Lease Payable (Tables)</t>
  </si>
  <si>
    <t>Equipment Lease Payable Tables</t>
  </si>
  <si>
    <t>Summary of future minimum lease payments</t>
  </si>
  <si>
    <t xml:space="preserve">For
year ending December 31, Lease
Payments
2016 48,696
Total $ 48,696
Less: Amount representing interest (2,553 )
Present value of future lease payments $ 46,143
Less: Current portion (46,143 )
Long term portion - </t>
  </si>
  <si>
    <t>Stockholders' Deficiency (Tables)</t>
  </si>
  <si>
    <t>Stock Option [Member]</t>
  </si>
  <si>
    <t>Schedule of Stock Granted</t>
  </si>
  <si>
    <t>For the Year Ended
December 31,
2015 2014
Risk free interest rate 1.35% to 2.28% 0.97% to 2.29%
Dividend yield 0.00% 0.00%
Expected volatility 195% to 199.0% 190% to 191.0%
Expected life in years 5.5 to 10.0 3.0 to 10.0</t>
  </si>
  <si>
    <t>Summary of Stock Activity</t>
  </si>
  <si>
    <t>Weighted
Weighted Average
Average Remaining Aggregate
Number of Exercise Life Intrinsic
Options Price In Years Value
Outstanding, January 1, 2014 2,543,150 $ 2.37
Granted 1,937,857 0.13
Exercised - -
Forfeited (536,450 ) 2.37
Outstanding, December 31, 2014 3,944,557 $ 1.27
Outstanding, January 1, 2015 3,944,557 $ 1.27
Granted 2,491,200 0.10
Exercised - -
Forfeited (1,094,473 ) 1.40
Outstanding, December 31, 2015 5,341,284 $ 0.70 7.8 $ 157,079
Exercisable, December 31, 2015 3,904,451 $ 0.65 7.8 $ 100,446</t>
  </si>
  <si>
    <t>Summary of Stock Outstanding and Exercisable</t>
  </si>
  <si>
    <t xml:space="preserve">Options
Outstanding Options
Exercisable
Weighted
Weighted Weighted Average
Range of Average Outstanding Average Remaining Exercisable
Exercise Exercise Number of Exercise Life Number of
Price Price Options Price In
Years Options
$ 0.09- $2.20 $ 0.23 4,649,784 $ 0.24 8.2 3,462,951
$ 2.21 - $3.80 3.34 501,500 2.87 4.1 251,500
$ 3.81 - $6.99 5.16 190,000 5.16 5.7 190,000
$ 0.09 - $6.99 $ 0.70 5,341,284 $ 0.65 7.8 3,904,451 </t>
  </si>
  <si>
    <t>Warrant [Member]</t>
  </si>
  <si>
    <t>For the Year Ended
December 31,
2015 2014
Risk free interest rate 1.22% to 1.75% 1.52% to 2.52%
Dividend yield 0.00% 0.00%
Expected volatility 194.0% to 197.0% 171.0% to 192.0%
Expected life in years 2.90 to 7.50 5.00 to 8.50</t>
  </si>
  <si>
    <t>Weighted
Weighted Average
Average Remaining Aggregate
Number of Exercise Life Intrinsic
Warrants Price In Years Value
Outstanding, January 1, 2014 2,342,846 $ 0.94
Granted 6,996,198 0.28
Exercised - -
Forfeited - -
Outstanding, January 1, 2015 9,339,044 $ 0.45
Granted 887,430 0.10
Exercised (137,430 ) 0.09
Forfeited (42,846 ) 3.00
Outstanding, December 31, 2015 10,046,198 $ 0.43 3.3 $ 61,612
Exercisable, December 31, 2015 9,796,198 $ 0.34 3.4 $ 61,612</t>
  </si>
  <si>
    <t xml:space="preserve">Warrants
Outstanding Warrants
Exercisable
Weighted
Weighted Weighted Average
Range of Average Outstanding Average Remaining Exercisable
Exercise Exercise Number of Exercise Life Number of
Price Price Warrants Price In
Years Warrants
$ 0.09 - $0.35 $ 0.26 9,496,198 $ 0.26 3.5 9,496,198
$ 0.36 - $3.00 2.90 520,000 2.90 0.8 270,000
$ 3.01 - $4.95 4.95 30,000 4.95 1.8 30,000
$ 0.09 - $4.05 0.41 10,046,198 $ 0.34 3.4 9,796,198 </t>
  </si>
  <si>
    <t>Commitments and Contingent Liabilities (Tables)</t>
  </si>
  <si>
    <t>Commitments And Contingent Liabilities Tables</t>
  </si>
  <si>
    <t>Summary of future minimum payments under operating leases</t>
  </si>
  <si>
    <t xml:space="preserve">For years ending December 31, Amount
2016 $ 77,544
2017 12,000
2018 5,000
Total future minimum lease payments $ 94,544 </t>
  </si>
  <si>
    <t>Income Taxes (Tables)</t>
  </si>
  <si>
    <t>Income Taxes Tables</t>
  </si>
  <si>
    <t>Summary of income tax provision (benefit)</t>
  </si>
  <si>
    <t xml:space="preserve">For The Year Ended
December 31,
2015 2014
Federal:
Current $ - $ -
Deferred (269,394 ) (387,752 )
State and local:
Current - -
Deferred (21,621 ) (161,244 )
(291,015 ) (548,996 )
Change in valuation allowance 291,015 548,996
Income tax provision (benefit) $ - $ - </t>
  </si>
  <si>
    <t>Summary of significant portions of the deferred tax assets and liabilities</t>
  </si>
  <si>
    <t xml:space="preserve"> December
31,
2015 2014
Deferred tax assets:
Net
operating loss carryforwards $ 5,585,989 $ 5,315,823
Stock-based compensation 767,443 722,782
Inventory reserves 8,800 6,090
Allowance for
bad debt 17,915 17,948
Deferred Revenue 2,575 -
Deferred Rent 9,824 14,108
Contingent Liability 1,910 1,910
Charitable contribution
carryforwards 5,772 5,772
Accruals 22,491 31,007
Total deferred tax assets 6,422,719 6,115,440
Valuation allowance (6,379,189 ) (6,088,174 )
Deferred tax assets, net of valuation
allowance 43,530 27,266
Deferred tax liabilities:
Property
and equipment (29,881 ) (27,266 )
Web Development (13,649 ) -
Deferred tax liabilities $ (43,530 ) $ (27,266 )
Net deferred tax assets $ - $ -
Change in valuation allowance $ 291,015 $ 548,996 </t>
  </si>
  <si>
    <t>Summary of tax expense (benefit) based on the statutory rate</t>
  </si>
  <si>
    <t xml:space="preserve"> For
The Year Ended
December
31,
2015 2014
US federal statutory
rate (34.0 %) (34.0 %)
State tax rate, net of federal benefit (4.0 %) (4.0 %)
Permanent differences
- Stock based compensation 12.3 % 4.8 %
- Adjustments to prior deferred tax balances (20.7 %) 2.4 %
Change in valuation allowance 46.4 % 30.8 %
Income tax provision (benefit) 0.0 % 0.0 %</t>
  </si>
  <si>
    <t>Going Concern and Management's Liquidity Plans (Details Narrative) - USD ($)</t>
  </si>
  <si>
    <t>Going Concern And Managements Liquidity Plans Details Narrative</t>
  </si>
  <si>
    <t>Working Capital Deficiency</t>
  </si>
  <si>
    <t>Net Losses</t>
  </si>
  <si>
    <t>Net Cash Used in Operating Activities</t>
  </si>
  <si>
    <t>Summary of Significant Accounting Policies (Details) - USD ($)</t>
  </si>
  <si>
    <t>Summary Of Significant Accounting Policies Details</t>
  </si>
  <si>
    <t>Options</t>
  </si>
  <si>
    <t>Warrants</t>
  </si>
  <si>
    <t>Series B Convertible Preferred Stock</t>
  </si>
  <si>
    <t>Total potentially dilutive shares</t>
  </si>
  <si>
    <t>Summary of Significant Accounting Policies (Details Narrative) - USD ($)</t>
  </si>
  <si>
    <t>Summary Of Significant Accounting Policies Details Narrative</t>
  </si>
  <si>
    <t>Allowance for doubtful accounts</t>
  </si>
  <si>
    <t>Amortization expense</t>
  </si>
  <si>
    <t>Unamortized website development costs</t>
  </si>
  <si>
    <t>Estimated future amortization expense related to website development costs in 2016</t>
  </si>
  <si>
    <t>Estimated future amortization expense related to website development costs in 2017</t>
  </si>
  <si>
    <t>Estimated future amortization expense related to website development costs in 2018</t>
  </si>
  <si>
    <t>Shipping and handling costs</t>
  </si>
  <si>
    <t>Amounts recognized in revenues</t>
  </si>
  <si>
    <t>Interest or penalties</t>
  </si>
  <si>
    <t>Advertising expense</t>
  </si>
  <si>
    <t>Property and Equipment (Details) - USD ($)</t>
  </si>
  <si>
    <t>Property and Equipment, Gross</t>
  </si>
  <si>
    <t>Less: accumulated depreciation</t>
  </si>
  <si>
    <t>Computer Software [Member]</t>
  </si>
  <si>
    <t>Estimates Useful Life</t>
  </si>
  <si>
    <t>5 years</t>
  </si>
  <si>
    <t>Equipment [Member]</t>
  </si>
  <si>
    <t>15 years</t>
  </si>
  <si>
    <t>Office Furniture and Equipment [Member]</t>
  </si>
  <si>
    <t>7 years</t>
  </si>
  <si>
    <t>Computer Hardware [Member]</t>
  </si>
  <si>
    <t>Leasehold Improvements [Member]</t>
  </si>
  <si>
    <t>[1]</t>
  </si>
  <si>
    <t>0 years</t>
  </si>
  <si>
    <t>Lesser of useful life or initial term of lease</t>
  </si>
  <si>
    <t>Property and Equipment (Details Narrative) - USD ($)</t>
  </si>
  <si>
    <t>Property And Equipment Details Narrative</t>
  </si>
  <si>
    <t>Depreciation expense</t>
  </si>
  <si>
    <t>Accrued Expenses and Other Current Liabilities (Details) - USD ($)</t>
  </si>
  <si>
    <t>Accrued Expenses And Other Current Liabilities Details</t>
  </si>
  <si>
    <t>Deferred rent</t>
  </si>
  <si>
    <t>Salaries and benefits</t>
  </si>
  <si>
    <t>Dividends payable</t>
  </si>
  <si>
    <t>Accrued interest</t>
  </si>
  <si>
    <t>Accrued Rent</t>
  </si>
  <si>
    <t>Other</t>
  </si>
  <si>
    <t>Notes Payable (Details Narrative) - USD ($)</t>
  </si>
  <si>
    <t>Borrowed loan</t>
  </si>
  <si>
    <t>Senior Note</t>
  </si>
  <si>
    <t>Interest rate on Senior Note</t>
  </si>
  <si>
    <t>7.75%</t>
  </si>
  <si>
    <t>Aggregate number of warrants issued</t>
  </si>
  <si>
    <t>Warrants issued exercise price</t>
  </si>
  <si>
    <t>Warrants issued</t>
  </si>
  <si>
    <t>Fair value related to warrants</t>
  </si>
  <si>
    <t>Fair value related to warrants as debt discount</t>
  </si>
  <si>
    <t>Debt discount as interest expense amortized</t>
  </si>
  <si>
    <t>Debt discount as interest expense unamortized</t>
  </si>
  <si>
    <t>Related party [Member]</t>
  </si>
  <si>
    <t>Principal payments made to related party</t>
  </si>
  <si>
    <t>Related party one [Member]</t>
  </si>
  <si>
    <t>Lender [Member]</t>
  </si>
  <si>
    <t>Equipment Lease Payable (Details) - USD ($)</t>
  </si>
  <si>
    <t>Equipment Lease Payable Details</t>
  </si>
  <si>
    <t>Less: Amount representing interest</t>
  </si>
  <si>
    <t>Present value of future lease payments</t>
  </si>
  <si>
    <t>Less: Current portion</t>
  </si>
  <si>
    <t>Long term portion</t>
  </si>
  <si>
    <t>Equipment Lease Payable (Details Narative) - USD ($)</t>
  </si>
  <si>
    <t>Equipment Lease Payable Details Narative</t>
  </si>
  <si>
    <t>Gross Book value of equiment</t>
  </si>
  <si>
    <t>Net Book value of equiment</t>
  </si>
  <si>
    <t>Depreciation of assets held under capital leases</t>
  </si>
  <si>
    <t>Stockholders' Deficiency (Details) - Stock Option [Member]</t>
  </si>
  <si>
    <t>Dividend yield</t>
  </si>
  <si>
    <t>0.00%</t>
  </si>
  <si>
    <t>Minimum [Member]</t>
  </si>
  <si>
    <t>Risk free interest rate</t>
  </si>
  <si>
    <t>1.35%</t>
  </si>
  <si>
    <t>0.97%</t>
  </si>
  <si>
    <t>Expected volatility</t>
  </si>
  <si>
    <t>195.00%</t>
  </si>
  <si>
    <t>190.00%</t>
  </si>
  <si>
    <t>Expected life in years</t>
  </si>
  <si>
    <t>5 years 6 months</t>
  </si>
  <si>
    <t>3 years</t>
  </si>
  <si>
    <t>Maximum [Member]</t>
  </si>
  <si>
    <t>2.28%</t>
  </si>
  <si>
    <t>2.29%</t>
  </si>
  <si>
    <t>199.00%</t>
  </si>
  <si>
    <t>191.00%</t>
  </si>
  <si>
    <t>10 years</t>
  </si>
  <si>
    <t>Stockholders' Deficiency (Details 1) - Stock Option [Member] - USD ($)</t>
  </si>
  <si>
    <t>Number of Options, outstanding</t>
  </si>
  <si>
    <t>Outstanding, beginning of period (in shares)</t>
  </si>
  <si>
    <t>Granted</t>
  </si>
  <si>
    <t>Exercised</t>
  </si>
  <si>
    <t>Forfeited</t>
  </si>
  <si>
    <t>Outstanding, end of period (in shares)</t>
  </si>
  <si>
    <t>Exercisable, December 31, 2015</t>
  </si>
  <si>
    <t>Weighted average exercise price</t>
  </si>
  <si>
    <t>Outstanding, beginning of period (in dollars per share)</t>
  </si>
  <si>
    <t>Outstanding, end of period (in dollars per share)</t>
  </si>
  <si>
    <t>Weighted Average Remaining Life In Years</t>
  </si>
  <si>
    <t>Weighted Average Remaining Life (in years) Outstanding</t>
  </si>
  <si>
    <t>7 years 9 months 18 days</t>
  </si>
  <si>
    <t>Weighted Average Remaining Life (in years) Exercisable</t>
  </si>
  <si>
    <t>Aggregate Intrinsic Value</t>
  </si>
  <si>
    <t>Aggregate Intrinsic Value Outstanding</t>
  </si>
  <si>
    <t>Aggregate Intrinsic Value Exercisable, December 31, 2015</t>
  </si>
  <si>
    <t>Stockholders' Deficiency (Details 2) - Stock Option [Member] - $ / shares</t>
  </si>
  <si>
    <t>Dec. 31, 2013</t>
  </si>
  <si>
    <t>Weighted Average Exercise Price Outstanding</t>
  </si>
  <si>
    <t>Number Outstanding</t>
  </si>
  <si>
    <t>Weighted Average Exercise Price Exercisable</t>
  </si>
  <si>
    <t>Weighted Average Remaining Years of Contractual Life</t>
  </si>
  <si>
    <t>Number Exercisable</t>
  </si>
  <si>
    <t>$0.09 - $2.20</t>
  </si>
  <si>
    <t>8 years 2 months 12 days</t>
  </si>
  <si>
    <t>$2.21 - $3.80</t>
  </si>
  <si>
    <t>4 years 1 month 6 days</t>
  </si>
  <si>
    <t>$3.81 - $6.99</t>
  </si>
  <si>
    <t>5 years 8 months 12 days</t>
  </si>
  <si>
    <t>Stockholders' Deficiency (Details 3) - Warrant [Member]</t>
  </si>
  <si>
    <t>1.22%</t>
  </si>
  <si>
    <t>1.52%</t>
  </si>
  <si>
    <t>194.00%</t>
  </si>
  <si>
    <t>171.00%</t>
  </si>
  <si>
    <t>2 years 10 months 24 days</t>
  </si>
  <si>
    <t>1.75%</t>
  </si>
  <si>
    <t>2.52%</t>
  </si>
  <si>
    <t>197.00%</t>
  </si>
  <si>
    <t>192.00%</t>
  </si>
  <si>
    <t>7 years 6 months</t>
  </si>
  <si>
    <t>8 years 6 months</t>
  </si>
  <si>
    <t>Stockholders' Deficiency (Details 4) - Warrant [Member] - USD ($)</t>
  </si>
  <si>
    <t>Number of Warrants, outstanding</t>
  </si>
  <si>
    <t>3 years 3 months 18 days</t>
  </si>
  <si>
    <t>3 years 4 months 24 days</t>
  </si>
  <si>
    <t>Stockholders' Deficiency (Details 5) - Warrant [Member] - $ / shares</t>
  </si>
  <si>
    <t>$0.09 - $0.35</t>
  </si>
  <si>
    <t>3 years 6 months</t>
  </si>
  <si>
    <t>$0.36 - $3.00</t>
  </si>
  <si>
    <t>9 months 18 days</t>
  </si>
  <si>
    <t>$3.01 - $4.95</t>
  </si>
  <si>
    <t>1 year 9 months 18 days</t>
  </si>
  <si>
    <t>$0.09 - $4.95</t>
  </si>
  <si>
    <t>Stockholders' Deficiency (Details Narrative) - USD ($)</t>
  </si>
  <si>
    <t>Selling, General And Administrative Expenses</t>
  </si>
  <si>
    <t>Stock-based compensation expense, unamortized</t>
  </si>
  <si>
    <t>Option grants at a weighted average annual rate</t>
  </si>
  <si>
    <t>3.00%</t>
  </si>
  <si>
    <t>4.00%</t>
  </si>
  <si>
    <t>Weighted Average Fair Value</t>
  </si>
  <si>
    <t>Stock-based compensation expense, amortized</t>
  </si>
  <si>
    <t>Weighted Average Remaining Period</t>
  </si>
  <si>
    <t>2 years</t>
  </si>
  <si>
    <t>Performance based option vesting</t>
  </si>
  <si>
    <t>Common stock purchased</t>
  </si>
  <si>
    <t>Aggregate grant date value</t>
  </si>
  <si>
    <t>Common stock issued</t>
  </si>
  <si>
    <t>Series B Preferred Stock [Member]</t>
  </si>
  <si>
    <t>Converted shares</t>
  </si>
  <si>
    <t>Beneficial Conversion Feature Related to Incremental Shares</t>
  </si>
  <si>
    <t>Preferred Stock Contractual Dividends</t>
  </si>
  <si>
    <t>Employees And Directors [Member]</t>
  </si>
  <si>
    <t>Consultants [Member]</t>
  </si>
  <si>
    <t>Commitments and Contingent Liabilities (Details)</t>
  </si>
  <si>
    <t>Dec. 31, 2015USD ($)</t>
  </si>
  <si>
    <t>Commitments And Contingent Liabilities Details</t>
  </si>
  <si>
    <t>Total future minimum lease payments</t>
  </si>
  <si>
    <t>Commitments and Contingent Liabilities (Details Narrative) - USD ($)</t>
  </si>
  <si>
    <t>Commitments And Contingent Liabilities Details Narrative</t>
  </si>
  <si>
    <t>Deferred rent payable</t>
  </si>
  <si>
    <t>Rent Expense</t>
  </si>
  <si>
    <t>Selling, General and Administrative expense</t>
  </si>
  <si>
    <t>Concentrations (Details Narrative)</t>
  </si>
  <si>
    <t>Vendor 1 [Member]</t>
  </si>
  <si>
    <t>Concentration Inventory Purchases Percentage</t>
  </si>
  <si>
    <t>63.00%</t>
  </si>
  <si>
    <t>68.00%</t>
  </si>
  <si>
    <t>Concentration Accounts Payable Percentage</t>
  </si>
  <si>
    <t>43.00%</t>
  </si>
  <si>
    <t>36.00%</t>
  </si>
  <si>
    <t>Vendor 2 [Member]</t>
  </si>
  <si>
    <t>11.00%</t>
  </si>
  <si>
    <t>14.00%</t>
  </si>
  <si>
    <t>13.00%</t>
  </si>
  <si>
    <t>Vendor 3 [Member]</t>
  </si>
  <si>
    <t>10.00%</t>
  </si>
  <si>
    <t>Related Party Transactions (Details Narrative) - USD ($)</t>
  </si>
  <si>
    <t>Related Party Transactions Details Narrative</t>
  </si>
  <si>
    <t>Consulting and other expenses</t>
  </si>
  <si>
    <t>Estimated value of collateral</t>
  </si>
  <si>
    <t>Income Taxes (Details) - USD ($)</t>
  </si>
  <si>
    <t>Federal:</t>
  </si>
  <si>
    <t>Current</t>
  </si>
  <si>
    <t>Deferred</t>
  </si>
  <si>
    <t>State and local:</t>
  </si>
  <si>
    <t>Change in valuation allowance</t>
  </si>
  <si>
    <t>Income tax provision (benefit)</t>
  </si>
  <si>
    <t>Income Taxes (Details 1) - USD ($)</t>
  </si>
  <si>
    <t>Deferred tax assets:</t>
  </si>
  <si>
    <t>Net operating loss carryforwards</t>
  </si>
  <si>
    <t>Inventory reserves</t>
  </si>
  <si>
    <t>Allowance for bad debt</t>
  </si>
  <si>
    <t>Deferred Revenue</t>
  </si>
  <si>
    <t>Deferred Rent</t>
  </si>
  <si>
    <t>Contingent Liability</t>
  </si>
  <si>
    <t>Charitable contribution carryforwards</t>
  </si>
  <si>
    <t>Accruals</t>
  </si>
  <si>
    <t>Total deferred tax assets</t>
  </si>
  <si>
    <t>Valuation allowance</t>
  </si>
  <si>
    <t>Deferred tax assets, net of valuation allowance</t>
  </si>
  <si>
    <t>Deferred tax liabilities:</t>
  </si>
  <si>
    <t>Property and equipment</t>
  </si>
  <si>
    <t>Web Development</t>
  </si>
  <si>
    <t>Deferred tax liabilities</t>
  </si>
  <si>
    <t>Net deferred tax assets</t>
  </si>
  <si>
    <t>Income Taxes (Details 2)</t>
  </si>
  <si>
    <t>Income Taxes Details 2</t>
  </si>
  <si>
    <t>US federal statutory rate</t>
  </si>
  <si>
    <t>(34.00%)</t>
  </si>
  <si>
    <t>State tax rate, net of federal benefit</t>
  </si>
  <si>
    <t>(4.00%)</t>
  </si>
  <si>
    <t>Permanent differences</t>
  </si>
  <si>
    <t>Stock based compensation</t>
  </si>
  <si>
    <t>12.30%</t>
  </si>
  <si>
    <t>4.80%</t>
  </si>
  <si>
    <t>Adjustments to prior deferred tax balances</t>
  </si>
  <si>
    <t>(20.70%)</t>
  </si>
  <si>
    <t>2.40%</t>
  </si>
  <si>
    <t>46.40%</t>
  </si>
  <si>
    <t>30.80%</t>
  </si>
  <si>
    <t>Income Taxes (Details Narrative) - USD ($)</t>
  </si>
  <si>
    <t>Income Taxes Details Narrative</t>
  </si>
  <si>
    <t>Federal net operating loss carry forwards</t>
  </si>
  <si>
    <t>State net operating loss carry forwards</t>
  </si>
  <si>
    <t>Federal net operating loss carry forwards expiry period</t>
  </si>
  <si>
    <t>2027 to 2035</t>
  </si>
  <si>
    <t>State net operating loss carry forwards expiry period</t>
  </si>
</sst>
</file>

<file path=xl/styles.xml><?xml version="1.0" encoding="utf-8"?>
<styleSheet xmlns="http://schemas.openxmlformats.org/spreadsheetml/2006/main">
  <numFmts count="4">
    <numFmt formatCode="_(&quot;$ &quot;#,##0_);_(&quot;$ &quot;(#,##0)" numFmtId="165"/>
    <numFmt formatCode="#,##0.000_);(#,##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5481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2876000</v>
      </c>
    </row>
    <row spans="1:4" r="15">
      <c s="4" r="A15" t="s">
        <v>25</v>
      </c>
      <c s="6" r="C15" t="n">
        <v>37665162</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8</v>
      </c>
      <c s="2" r="B1" t="s">
        <v>1</v>
      </c>
    </row>
    <row spans="1:2" r="2">
      <c s="2" r="B2" t="s">
        <v>2</v>
      </c>
    </row>
    <row spans="1:2" r="3">
      <c s="3" r="A3" t="s">
        <v>169</v>
      </c>
    </row>
    <row spans="1:2" r="4">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v>
      </c>
    </row>
    <row spans="1:2" r="3">
      <c s="3" r="A3" t="s">
        <v>169</v>
      </c>
    </row>
    <row spans="1:2" r="4">
      <c s="4" r="A4" t="s">
        <v>182</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69</v>
      </c>
    </row>
    <row spans="1:2" r="4">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v>
      </c>
    </row>
    <row spans="1:2" r="3">
      <c s="3" r="A3" t="s">
        <v>169</v>
      </c>
    </row>
    <row spans="1:2" r="4">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69</v>
      </c>
    </row>
    <row spans="1:2" r="4">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3</v>
      </c>
      <c s="2" r="B1" t="s">
        <v>1</v>
      </c>
    </row>
    <row spans="1:2" r="2">
      <c s="2" r="B2" t="s">
        <v>2</v>
      </c>
    </row>
    <row spans="1:2" r="3">
      <c s="3" r="A3" t="s">
        <v>169</v>
      </c>
    </row>
    <row spans="1:2" r="4">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69</v>
      </c>
    </row>
    <row spans="1:2" r="4">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9</v>
      </c>
      <c s="2" r="B1" t="s">
        <v>1</v>
      </c>
    </row>
    <row spans="1:2" r="2">
      <c s="2" r="B2" t="s">
        <v>2</v>
      </c>
    </row>
    <row spans="1:2" r="3">
      <c s="3" r="A3" t="s">
        <v>169</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02</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5</v>
      </c>
      <c s="2" r="B1" t="s">
        <v>1</v>
      </c>
    </row>
    <row spans="1:2" r="2">
      <c s="2" r="B2" t="s">
        <v>2</v>
      </c>
    </row>
    <row spans="1:2" r="3">
      <c s="3" r="A3" t="s">
        <v>169</v>
      </c>
    </row>
    <row spans="1:2" r="4">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1217</v>
      </c>
      <c s="7" r="C3" t="n">
        <v>506019</v>
      </c>
    </row>
    <row spans="1:3" r="4">
      <c s="4" r="A4" t="s">
        <v>33</v>
      </c>
      <c s="6" r="B4" t="n">
        <v>145088</v>
      </c>
      <c s="6" r="C4" t="n">
        <v>195088</v>
      </c>
    </row>
    <row spans="1:3" r="5">
      <c s="4" r="A5" t="s">
        <v>34</v>
      </c>
      <c s="6" r="B5" t="n">
        <v>51627</v>
      </c>
      <c s="6" r="C5" t="n">
        <v>100886</v>
      </c>
    </row>
    <row spans="1:3" r="6">
      <c s="4" r="A6" t="s">
        <v>35</v>
      </c>
      <c s="6" r="B6" t="n">
        <v>182647</v>
      </c>
      <c s="6" r="C6" t="n">
        <v>144236</v>
      </c>
    </row>
    <row spans="1:3" r="7">
      <c s="4" r="A7" t="s">
        <v>36</v>
      </c>
      <c s="6" r="B7" t="n">
        <v>81718</v>
      </c>
      <c s="6" r="C7" t="n">
        <v>60202</v>
      </c>
    </row>
    <row spans="1:3" r="8">
      <c s="4" r="A8" t="s">
        <v>37</v>
      </c>
      <c s="6" r="B8" t="n">
        <v>472297</v>
      </c>
      <c s="6" r="C8" t="n">
        <v>1006431</v>
      </c>
    </row>
    <row spans="1:3" r="9">
      <c s="4" r="A9" t="s">
        <v>38</v>
      </c>
      <c s="6" r="B9" t="n">
        <v>409248</v>
      </c>
      <c s="6" r="C9" t="n">
        <v>511286</v>
      </c>
    </row>
    <row spans="1:3" r="10">
      <c s="4" r="A10" t="s">
        <v>39</v>
      </c>
      <c s="6" r="B10" t="n">
        <v>84562</v>
      </c>
      <c s="6" r="C10" t="n">
        <v>142541</v>
      </c>
    </row>
    <row spans="1:3" r="11">
      <c s="4" r="A11" t="s">
        <v>40</v>
      </c>
      <c s="6" r="B11" t="n">
        <v>966107</v>
      </c>
      <c s="6" r="C11" t="n">
        <v>1660258</v>
      </c>
    </row>
    <row spans="1:3" r="12">
      <c s="3" r="A12" t="s">
        <v>41</v>
      </c>
    </row>
    <row spans="1:3" r="13">
      <c s="4" r="A13" t="s">
        <v>42</v>
      </c>
      <c s="6" r="B13" t="n">
        <v>2189649</v>
      </c>
      <c s="6" r="C13" t="n">
        <v>2542938</v>
      </c>
    </row>
    <row spans="1:3" r="14">
      <c s="4" r="A14" t="s">
        <v>43</v>
      </c>
      <c s="6" r="B14" t="n">
        <v>862</v>
      </c>
      <c s="6" r="C14" t="n">
        <v>84314</v>
      </c>
    </row>
    <row spans="1:3" r="15">
      <c s="4" r="A15" t="s">
        <v>44</v>
      </c>
      <c s="6" r="B15" t="n">
        <v>597665</v>
      </c>
      <c s="6" r="C15" t="n">
        <v>687515</v>
      </c>
    </row>
    <row spans="1:3" r="16">
      <c s="4" r="A16" t="s">
        <v>45</v>
      </c>
      <c s="6" r="B16" t="n">
        <v>46143</v>
      </c>
      <c s="6" r="C16" t="n">
        <v>64101</v>
      </c>
    </row>
    <row spans="1:3" r="17">
      <c s="4" r="A17" t="s">
        <v>46</v>
      </c>
      <c s="6" r="B17" t="n">
        <v>991089</v>
      </c>
      <c s="6" r="C17" t="n">
        <v>791633</v>
      </c>
    </row>
    <row spans="1:3" r="18">
      <c s="4" r="A18" t="s">
        <v>47</v>
      </c>
      <c s="6" r="B18" t="n">
        <v>23889</v>
      </c>
      <c s="6" r="C18" t="n">
        <v>73095</v>
      </c>
    </row>
    <row spans="1:3" r="19">
      <c s="4" r="A19" t="s">
        <v>48</v>
      </c>
      <c s="6" r="B19" t="n">
        <v>1000000</v>
      </c>
      <c s="6" r="C19" t="n">
        <v>1000000</v>
      </c>
    </row>
    <row spans="1:3" r="20">
      <c s="4" r="A20" t="s">
        <v>49</v>
      </c>
      <c s="7" r="B20" t="n">
        <v>4849297</v>
      </c>
      <c s="6" r="C20" t="n">
        <v>5243596</v>
      </c>
    </row>
    <row spans="1:3" r="21">
      <c s="3" r="A21" t="s">
        <v>50</v>
      </c>
    </row>
    <row spans="1:3" r="22">
      <c s="4" r="A22" t="s">
        <v>51</v>
      </c>
      <c s="4" r="B22" t="s">
        <v>52</v>
      </c>
      <c s="6" r="C22" t="n">
        <v>46143</v>
      </c>
    </row>
    <row spans="1:3" r="23">
      <c s="4" r="A23" t="s">
        <v>53</v>
      </c>
      <c s="4" r="B23" t="s">
        <v>52</v>
      </c>
      <c s="6" r="C23" t="n">
        <v>46143</v>
      </c>
    </row>
    <row spans="1:3" r="24">
      <c s="4" r="A24" t="s">
        <v>54</v>
      </c>
      <c s="7" r="B24" t="n">
        <v>4849297</v>
      </c>
      <c s="7" r="C24" t="n">
        <v>5289739</v>
      </c>
    </row>
    <row spans="1:3" r="25">
      <c s="3" r="A25" t="s">
        <v>55</v>
      </c>
    </row>
    <row spans="1:3" r="26">
      <c s="4" r="A26" t="s">
        <v>56</v>
      </c>
      <c s="4" r="B26" t="s">
        <v>52</v>
      </c>
      <c s="4" r="C26" t="s">
        <v>52</v>
      </c>
    </row>
    <row spans="1:3" r="27">
      <c s="4" r="A27" t="s">
        <v>57</v>
      </c>
      <c s="7" r="B27" t="n">
        <v>484</v>
      </c>
      <c s="7" r="C27" t="n">
        <v>452</v>
      </c>
    </row>
    <row spans="1:3" r="28">
      <c s="4" r="A28" t="s">
        <v>58</v>
      </c>
      <c s="6" r="B28" t="n">
        <v>38844</v>
      </c>
      <c s="6" r="C28" t="n">
        <v>38750</v>
      </c>
    </row>
    <row spans="1:3" r="29">
      <c s="4" r="A29" t="s">
        <v>59</v>
      </c>
      <c s="6" r="B29" t="n">
        <v>30656598</v>
      </c>
      <c s="6" r="C29" t="n">
        <v>29966040</v>
      </c>
    </row>
    <row spans="1:3" r="30">
      <c s="4" r="A30" t="s">
        <v>60</v>
      </c>
      <c s="6" r="B30" t="n">
        <v>0</v>
      </c>
      <c s="6" r="C30" t="n">
        <v>-2143</v>
      </c>
    </row>
    <row spans="1:3" r="31">
      <c s="4" r="A31" t="s">
        <v>61</v>
      </c>
      <c s="6" r="B31" t="n">
        <v>-3419715</v>
      </c>
      <c s="6" r="C31" t="n">
        <v>-3419715</v>
      </c>
    </row>
    <row spans="1:3" r="32">
      <c s="4" r="A32" t="s">
        <v>62</v>
      </c>
      <c s="6" r="B32" t="n">
        <v>-31159401</v>
      </c>
      <c s="6" r="C32" t="n">
        <v>-30212865</v>
      </c>
    </row>
    <row spans="1:3" r="33">
      <c s="4" r="A33" t="s">
        <v>63</v>
      </c>
      <c s="6" r="B33" t="n">
        <v>-3883190</v>
      </c>
      <c s="6" r="C33" t="n">
        <v>-3629481</v>
      </c>
    </row>
    <row spans="1:3" r="34">
      <c s="4" r="A34" t="s">
        <v>64</v>
      </c>
      <c s="7" r="B34" t="n">
        <v>966107</v>
      </c>
      <c s="7" r="C34" t="n">
        <v>1660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80"/>
  </cols>
  <sheetData>
    <row spans="1:2" r="1">
      <c s="1" r="A1" t="s">
        <v>208</v>
      </c>
      <c s="2" r="B1" t="s">
        <v>1</v>
      </c>
    </row>
    <row spans="1:2" r="2">
      <c s="2" r="B2" t="s">
        <v>2</v>
      </c>
    </row>
    <row spans="1:2" r="3">
      <c s="3" r="A3" t="s">
        <v>209</v>
      </c>
    </row>
    <row spans="1:2" r="4">
      <c s="4" r="A4" t="s">
        <v>210</v>
      </c>
      <c s="4" r="B4" t="s">
        <v>211</v>
      </c>
    </row>
    <row spans="1:2" r="5">
      <c s="4" r="A5" t="s">
        <v>212</v>
      </c>
      <c s="4" r="B5" t="s">
        <v>213</v>
      </c>
    </row>
    <row spans="1:2" r="6">
      <c s="4" r="A6" t="s">
        <v>214</v>
      </c>
      <c s="4" r="B6" t="s">
        <v>215</v>
      </c>
    </row>
    <row spans="1:2" r="7">
      <c s="4" r="A7" t="s">
        <v>32</v>
      </c>
      <c s="4" r="B7" t="s">
        <v>216</v>
      </c>
    </row>
    <row spans="1:2" r="8">
      <c s="4" r="A8" t="s">
        <v>217</v>
      </c>
      <c s="4" r="B8" t="s">
        <v>218</v>
      </c>
    </row>
    <row spans="1:2" r="9">
      <c s="4" r="A9" t="s">
        <v>219</v>
      </c>
      <c s="4" r="B9" t="s">
        <v>220</v>
      </c>
    </row>
    <row spans="1:2" r="10">
      <c s="4" r="A10" t="s">
        <v>35</v>
      </c>
      <c s="4" r="B10" t="s">
        <v>221</v>
      </c>
    </row>
    <row spans="1:2" r="11">
      <c s="4" r="A11" t="s">
        <v>222</v>
      </c>
      <c s="4" r="B11" t="s">
        <v>223</v>
      </c>
    </row>
    <row spans="1:2" r="12">
      <c s="4" r="A12" t="s">
        <v>224</v>
      </c>
      <c s="4" r="B12" t="s">
        <v>225</v>
      </c>
    </row>
    <row spans="1:2" r="13">
      <c s="4" r="A13" t="s">
        <v>226</v>
      </c>
      <c s="4" r="B13" t="s">
        <v>227</v>
      </c>
    </row>
    <row spans="1:2" r="14">
      <c s="4" r="A14" t="s">
        <v>228</v>
      </c>
      <c s="4" r="B14" t="s">
        <v>229</v>
      </c>
    </row>
    <row spans="1:2" r="15">
      <c s="4" r="A15" t="s">
        <v>230</v>
      </c>
      <c s="4" r="B15" t="s">
        <v>231</v>
      </c>
    </row>
    <row spans="1:2" r="16">
      <c s="4" r="A16" t="s">
        <v>202</v>
      </c>
      <c s="4" r="B16" t="s">
        <v>232</v>
      </c>
    </row>
    <row spans="1:2" r="17">
      <c s="4" r="A17" t="s">
        <v>233</v>
      </c>
      <c s="4" r="B17" t="s">
        <v>234</v>
      </c>
    </row>
    <row spans="1:2" r="18">
      <c s="4" r="A18" t="s">
        <v>235</v>
      </c>
      <c s="4" r="B18" t="s">
        <v>236</v>
      </c>
    </row>
    <row spans="1:2" r="19">
      <c s="4" r="A19" t="s">
        <v>237</v>
      </c>
      <c s="4" r="B19" t="s">
        <v>238</v>
      </c>
    </row>
    <row spans="1:2" r="20">
      <c s="4" r="A20" t="s">
        <v>239</v>
      </c>
      <c s="4" r="B20" t="s">
        <v>240</v>
      </c>
    </row>
    <row spans="1:2" r="21">
      <c s="4" r="A21" t="s">
        <v>241</v>
      </c>
      <c s="4" r="B21" t="s">
        <v>242</v>
      </c>
    </row>
    <row spans="1:2" r="22">
      <c s="4" r="A22" t="s">
        <v>243</v>
      </c>
      <c s="4" r="B22" t="s">
        <v>244</v>
      </c>
    </row>
    <row spans="1:2" r="23">
      <c s="4" r="A23" t="s">
        <v>245</v>
      </c>
      <c s="4" r="B23" t="s">
        <v>246</v>
      </c>
    </row>
    <row spans="1:2" r="24">
      <c s="4" r="A24" t="s">
        <v>247</v>
      </c>
      <c s="4" r="B24" t="s">
        <v>248</v>
      </c>
    </row>
    <row spans="1:2" r="25">
      <c s="4" r="A25" t="s">
        <v>249</v>
      </c>
      <c s="4" r="B25" t="s">
        <v>250</v>
      </c>
    </row>
    <row spans="1:2" r="26">
      <c s="4" r="A26" t="s">
        <v>251</v>
      </c>
      <c s="4" r="B26"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7</v>
      </c>
      <c s="2" r="B1" t="s">
        <v>1</v>
      </c>
    </row>
    <row spans="1:2" r="2">
      <c s="2" r="B2" t="s">
        <v>2</v>
      </c>
    </row>
    <row spans="1:2" r="3">
      <c s="3" r="A3" t="s">
        <v>258</v>
      </c>
    </row>
    <row spans="1:2" r="4">
      <c s="4" r="A4" t="s">
        <v>178</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0</v>
      </c>
      <c s="2" r="B1" t="s">
        <v>1</v>
      </c>
    </row>
    <row spans="1:2" r="2">
      <c s="2" r="B2" t="s">
        <v>2</v>
      </c>
    </row>
    <row spans="1:2" r="3">
      <c s="3" r="A3" t="s">
        <v>261</v>
      </c>
    </row>
    <row spans="1:2" r="4">
      <c s="4" r="A4" t="s">
        <v>44</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s="1" r="A1" t="s">
        <v>267</v>
      </c>
      <c s="2" r="B1" t="s">
        <v>1</v>
      </c>
    </row>
    <row spans="1:2" r="2">
      <c s="2" r="B2" t="s">
        <v>2</v>
      </c>
    </row>
    <row spans="1:2" r="3">
      <c s="4" r="A3" t="s">
        <v>268</v>
      </c>
    </row>
    <row spans="1:2" r="4">
      <c s="4" r="A4" t="s">
        <v>269</v>
      </c>
      <c s="4" r="B4" t="s">
        <v>270</v>
      </c>
    </row>
    <row spans="1:2" r="5">
      <c s="4" r="A5" t="s">
        <v>271</v>
      </c>
      <c s="4" r="B5" t="s">
        <v>272</v>
      </c>
    </row>
    <row spans="1:2" r="6">
      <c s="4" r="A6" t="s">
        <v>273</v>
      </c>
      <c s="4" r="B6" t="s">
        <v>274</v>
      </c>
    </row>
    <row spans="1:2" r="7">
      <c s="4" r="A7" t="s">
        <v>275</v>
      </c>
    </row>
    <row spans="1:2" r="8">
      <c s="4" r="A8" t="s">
        <v>269</v>
      </c>
      <c s="4" r="B8" t="s">
        <v>276</v>
      </c>
    </row>
    <row spans="1:2" r="9">
      <c s="4" r="A9" t="s">
        <v>271</v>
      </c>
      <c s="4" r="B9" t="s">
        <v>277</v>
      </c>
    </row>
    <row spans="1:2" r="10">
      <c s="4" r="A10" t="s">
        <v>273</v>
      </c>
      <c s="4" r="B10"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9</v>
      </c>
      <c s="2" r="B1" t="s">
        <v>1</v>
      </c>
    </row>
    <row spans="1:2" r="2">
      <c s="2" r="B2" t="s">
        <v>2</v>
      </c>
    </row>
    <row spans="1:2" r="3">
      <c s="3" r="A3" t="s">
        <v>280</v>
      </c>
    </row>
    <row spans="1:2" r="4">
      <c s="4" r="A4" t="s">
        <v>281</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83</v>
      </c>
      <c s="2" r="B1" t="s">
        <v>1</v>
      </c>
    </row>
    <row spans="1:2" r="2">
      <c s="2" r="B2" t="s">
        <v>2</v>
      </c>
    </row>
    <row spans="1:2" r="3">
      <c s="3" r="A3" t="s">
        <v>284</v>
      </c>
    </row>
    <row spans="1:2" r="4">
      <c s="4" r="A4" t="s">
        <v>285</v>
      </c>
      <c s="4" r="B4" t="s">
        <v>286</v>
      </c>
    </row>
    <row spans="1:2" r="5">
      <c s="4" r="A5" t="s">
        <v>287</v>
      </c>
      <c s="4" r="B5" t="s">
        <v>288</v>
      </c>
    </row>
    <row spans="1:2" r="6">
      <c s="4" r="A6" t="s">
        <v>289</v>
      </c>
      <c s="4" r="B6"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291</v>
      </c>
      <c s="2" r="B1" t="s">
        <v>1</v>
      </c>
    </row>
    <row spans="1:3" r="2">
      <c s="2" r="B2" t="s">
        <v>2</v>
      </c>
      <c s="2" r="C2" t="s">
        <v>30</v>
      </c>
    </row>
    <row spans="1:3" r="3">
      <c s="3" r="A3" t="s">
        <v>292</v>
      </c>
    </row>
    <row spans="1:3" r="4">
      <c s="4" r="A4" t="s">
        <v>293</v>
      </c>
      <c s="7" r="B4" t="n">
        <v>-4377000</v>
      </c>
    </row>
    <row spans="1:3" r="5">
      <c s="4" r="A5" t="s">
        <v>62</v>
      </c>
      <c s="6" r="B5" t="n">
        <v>-31159401</v>
      </c>
      <c s="7" r="C5" t="n">
        <v>-30212865</v>
      </c>
    </row>
    <row spans="1:3" r="6">
      <c s="4" r="A6" t="s">
        <v>294</v>
      </c>
      <c s="6" r="B6" t="n">
        <v>-626682</v>
      </c>
      <c s="6" r="C6" t="n">
        <v>-1783279</v>
      </c>
    </row>
    <row spans="1:3" r="7">
      <c s="4" r="A7" t="s">
        <v>295</v>
      </c>
      <c s="7" r="B7" t="n">
        <v>-548281</v>
      </c>
      <c s="7" r="C7" t="n">
        <v>-8757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96</v>
      </c>
      <c s="2" r="B1" t="s">
        <v>2</v>
      </c>
      <c s="2" r="C1" t="s">
        <v>30</v>
      </c>
    </row>
    <row spans="1:3" r="2">
      <c s="3" r="A2" t="s">
        <v>297</v>
      </c>
    </row>
    <row spans="1:3" r="3">
      <c s="4" r="A3" t="s">
        <v>298</v>
      </c>
      <c s="7" r="B3" t="n">
        <v>5341284</v>
      </c>
      <c s="7" r="C3" t="n">
        <v>3944557</v>
      </c>
    </row>
    <row spans="1:3" r="4">
      <c s="4" r="A4" t="s">
        <v>299</v>
      </c>
      <c s="6" r="B4" t="n">
        <v>10046198</v>
      </c>
      <c s="6" r="C4" t="n">
        <v>9339044</v>
      </c>
    </row>
    <row spans="1:3" r="5">
      <c s="4" r="A5" t="s">
        <v>300</v>
      </c>
      <c s="6" r="B5" t="n">
        <v>5507202</v>
      </c>
      <c s="6" r="C5" t="n">
        <v>5146902</v>
      </c>
    </row>
    <row spans="1:3" r="6">
      <c s="4" r="A6" t="s">
        <v>301</v>
      </c>
      <c s="7" r="B6" t="n">
        <v>20894684</v>
      </c>
      <c s="7" r="C6" t="n">
        <v>184305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5</v>
      </c>
      <c s="2" r="B1" t="s">
        <v>2</v>
      </c>
      <c s="2" r="C1" t="s">
        <v>30</v>
      </c>
    </row>
    <row spans="1:3" r="2">
      <c s="3" r="A2" t="s">
        <v>41</v>
      </c>
    </row>
    <row spans="1:3" r="3">
      <c s="4" r="A3" t="s">
        <v>66</v>
      </c>
      <c s="7" r="B3" t="n">
        <v>0</v>
      </c>
      <c s="7" r="C3" t="n">
        <v>58367</v>
      </c>
    </row>
    <row spans="1:3" r="4">
      <c s="4" r="A4" t="s">
        <v>67</v>
      </c>
      <c s="8" r="B4" t="n">
        <v>0.001</v>
      </c>
      <c s="8" r="C4" t="n">
        <v>0.001</v>
      </c>
    </row>
    <row spans="1:3" r="5">
      <c s="4" r="A5" t="s">
        <v>68</v>
      </c>
      <c s="6" r="B5" t="n">
        <v>10000</v>
      </c>
      <c s="6" r="C5" t="n">
        <v>10000</v>
      </c>
    </row>
    <row spans="1:3" r="6">
      <c s="4" r="A6" t="s">
        <v>69</v>
      </c>
      <c s="6" r="B6" t="n">
        <v>10000</v>
      </c>
      <c s="6" r="C6" t="n">
        <v>10000</v>
      </c>
    </row>
    <row spans="1:3" r="7">
      <c s="4" r="A7" t="s">
        <v>70</v>
      </c>
      <c s="6" r="B7" t="n">
        <v>10000</v>
      </c>
      <c s="6" r="C7" t="n">
        <v>10000</v>
      </c>
    </row>
    <row spans="1:3" r="8">
      <c s="4" r="A8" t="s">
        <v>71</v>
      </c>
      <c s="7" r="B8" t="n">
        <v>1000000</v>
      </c>
      <c s="7" r="C8" t="n">
        <v>1000000</v>
      </c>
    </row>
    <row spans="1:3" r="9">
      <c s="3" r="A9" t="s">
        <v>72</v>
      </c>
    </row>
    <row spans="1:3" r="10">
      <c s="4" r="A10" t="s">
        <v>73</v>
      </c>
      <c s="9" r="B10" t="n">
        <v>0.001</v>
      </c>
      <c s="9" r="C10" t="n">
        <v>0.001</v>
      </c>
    </row>
    <row spans="1:3" r="11">
      <c s="4" r="A11" t="s">
        <v>74</v>
      </c>
      <c s="6" r="B11" t="n">
        <v>1000000</v>
      </c>
      <c s="6" r="C11" t="n">
        <v>1000000</v>
      </c>
    </row>
    <row spans="1:3" r="12">
      <c s="4" r="A12" t="s">
        <v>75</v>
      </c>
      <c s="6" r="B12" t="n">
        <v>200000</v>
      </c>
      <c s="6" r="C12" t="n">
        <v>200000</v>
      </c>
    </row>
    <row spans="1:3" r="13">
      <c s="4" r="A13" t="s">
        <v>76</v>
      </c>
      <c s="6" r="B13" t="n">
        <v>44443</v>
      </c>
      <c s="6" r="C13" t="n">
        <v>44443</v>
      </c>
    </row>
    <row spans="1:3" r="14">
      <c s="4" r="A14" t="s">
        <v>77</v>
      </c>
      <c s="6" r="B14" t="n">
        <v>0</v>
      </c>
      <c s="6" r="C14" t="n">
        <v>0</v>
      </c>
    </row>
    <row spans="1:3" r="15">
      <c s="4" r="A15" t="s">
        <v>78</v>
      </c>
      <c s="6" r="B15" t="n">
        <v>0</v>
      </c>
      <c s="6" r="C15" t="n">
        <v>0</v>
      </c>
    </row>
    <row spans="1:3" r="16">
      <c s="4" r="A16" t="s">
        <v>79</v>
      </c>
      <c s="6" r="B16" t="n">
        <v>625000</v>
      </c>
      <c s="6" r="C16" t="n">
        <v>625000</v>
      </c>
    </row>
    <row spans="1:3" r="17">
      <c s="4" r="A17" t="s">
        <v>80</v>
      </c>
      <c s="6" r="B17" t="n">
        <v>483512</v>
      </c>
      <c s="6" r="C17" t="n">
        <v>451879</v>
      </c>
    </row>
    <row spans="1:3" r="18">
      <c s="4" r="A18" t="s">
        <v>81</v>
      </c>
      <c s="6" r="B18" t="n">
        <v>483512</v>
      </c>
      <c s="6" r="C18" t="n">
        <v>451879</v>
      </c>
    </row>
    <row spans="1:3" r="19">
      <c s="4" r="A19" t="s">
        <v>82</v>
      </c>
      <c s="7" r="B19" t="n">
        <v>4889043</v>
      </c>
      <c s="7" r="C19" t="n">
        <v>4569175</v>
      </c>
    </row>
    <row spans="1:3" r="20">
      <c s="4" r="A20" t="s">
        <v>83</v>
      </c>
      <c s="9" r="B20" t="n">
        <v>0.001</v>
      </c>
      <c s="9" r="C20" t="n">
        <v>0.001</v>
      </c>
    </row>
    <row spans="1:3" r="21">
      <c s="4" r="A21" t="s">
        <v>84</v>
      </c>
      <c s="6" r="B21" t="n">
        <v>100000000</v>
      </c>
      <c s="6" r="C21" t="n">
        <v>100000000</v>
      </c>
    </row>
    <row spans="1:3" r="22">
      <c s="4" r="A22" t="s">
        <v>85</v>
      </c>
      <c s="6" r="B22" t="n">
        <v>38844374</v>
      </c>
      <c s="6" r="C22" t="n">
        <v>38749595</v>
      </c>
    </row>
    <row spans="1:3" r="23">
      <c s="4" r="A23" t="s">
        <v>86</v>
      </c>
      <c s="6" r="B23" t="n">
        <v>37665162</v>
      </c>
      <c s="6" r="C23" t="n">
        <v>37570383</v>
      </c>
    </row>
    <row spans="1:3" r="24">
      <c s="4" r="A24" t="s">
        <v>87</v>
      </c>
      <c s="6" r="B24" t="n">
        <v>1179212</v>
      </c>
      <c s="6" r="C24" t="n">
        <v>1179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2</v>
      </c>
      <c s="2" r="B1" t="s">
        <v>1</v>
      </c>
    </row>
    <row spans="1:3" r="2">
      <c s="2" r="B2" t="s">
        <v>2</v>
      </c>
      <c s="2" r="C2" t="s">
        <v>30</v>
      </c>
    </row>
    <row spans="1:3" r="3">
      <c s="3" r="A3" t="s">
        <v>303</v>
      </c>
    </row>
    <row spans="1:3" r="4">
      <c s="4" r="A4" t="s">
        <v>304</v>
      </c>
      <c s="7" r="B4" t="n">
        <v>47143</v>
      </c>
      <c s="7" r="C4" t="n">
        <v>47233</v>
      </c>
    </row>
    <row spans="1:3" r="5">
      <c s="4" r="A5" t="s">
        <v>148</v>
      </c>
      <c s="6" r="B5" t="n">
        <v>-17972</v>
      </c>
      <c s="6" r="C5" t="n">
        <v>-114616</v>
      </c>
    </row>
    <row spans="1:3" r="6">
      <c s="4" r="A6" t="s">
        <v>305</v>
      </c>
      <c s="6" r="B6" t="n">
        <v>75951</v>
      </c>
      <c s="6" r="C6" t="n">
        <v>55855</v>
      </c>
    </row>
    <row spans="1:3" r="7">
      <c s="4" r="A7" t="s">
        <v>306</v>
      </c>
      <c s="6" r="B7" t="n">
        <v>84562</v>
      </c>
      <c s="6" r="C7" t="n">
        <v>142541</v>
      </c>
    </row>
    <row spans="1:3" r="8">
      <c s="4" r="A8" t="s">
        <v>307</v>
      </c>
      <c s="6" r="B8" t="n">
        <v>62361</v>
      </c>
    </row>
    <row spans="1:3" r="9">
      <c s="4" r="A9" t="s">
        <v>308</v>
      </c>
      <c s="6" r="B9" t="n">
        <v>21147</v>
      </c>
    </row>
    <row spans="1:3" r="10">
      <c s="4" r="A10" t="s">
        <v>309</v>
      </c>
      <c s="6" r="B10" t="n">
        <v>1054</v>
      </c>
    </row>
    <row spans="1:3" r="11">
      <c s="4" r="A11" t="s">
        <v>310</v>
      </c>
      <c s="6" r="B11" t="n">
        <v>612377</v>
      </c>
      <c s="6" r="C11" t="n">
        <v>511636</v>
      </c>
    </row>
    <row spans="1:3" r="12">
      <c s="4" r="A12" t="s">
        <v>311</v>
      </c>
      <c s="6" r="B12" t="n">
        <v>251550</v>
      </c>
      <c s="6" r="C12" t="n">
        <v>162221</v>
      </c>
    </row>
    <row spans="1:3" r="13">
      <c s="4" r="A13" t="s">
        <v>312</v>
      </c>
      <c s="6" r="B13" t="n">
        <v>0</v>
      </c>
      <c s="6" r="C13" t="n">
        <v>0</v>
      </c>
    </row>
    <row spans="1:3" r="14">
      <c s="4" r="A14" t="s">
        <v>313</v>
      </c>
      <c s="7" r="B14" t="n">
        <v>508633</v>
      </c>
      <c s="7" r="C14" t="n">
        <v>1035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47"/>
    <col customWidth="1" max="3" min="3" width="16"/>
    <col customWidth="1" max="4" min="4" width="14"/>
  </cols>
  <sheetData>
    <row spans="1:4" r="1">
      <c s="1" r="A1" t="s">
        <v>314</v>
      </c>
      <c s="2" r="C1" t="s">
        <v>1</v>
      </c>
    </row>
    <row spans="1:4" r="2">
      <c s="2" r="C2" t="s">
        <v>2</v>
      </c>
      <c s="2" r="D2" t="s">
        <v>30</v>
      </c>
    </row>
    <row spans="1:4" r="3">
      <c s="4" r="A3" t="s">
        <v>315</v>
      </c>
      <c s="7" r="C3" t="n">
        <v>1210519</v>
      </c>
      <c s="7" r="D3" t="n">
        <v>1204189</v>
      </c>
    </row>
    <row spans="1:4" r="4">
      <c s="4" r="A4" t="s">
        <v>316</v>
      </c>
      <c s="6" r="C4" t="n">
        <v>-801271</v>
      </c>
      <c s="6" r="D4" t="n">
        <v>-692903</v>
      </c>
    </row>
    <row spans="1:4" r="5">
      <c s="4" r="A5" t="s">
        <v>222</v>
      </c>
      <c s="7" r="C5" t="n">
        <v>409248</v>
      </c>
      <c s="6" r="D5" t="n">
        <v>511286</v>
      </c>
    </row>
    <row spans="1:4" r="6">
      <c s="4" r="A6" t="s">
        <v>317</v>
      </c>
    </row>
    <row spans="1:4" r="7">
      <c s="4" r="A7" t="s">
        <v>318</v>
      </c>
      <c s="4" r="C7" t="s">
        <v>319</v>
      </c>
    </row>
    <row spans="1:4" r="8">
      <c s="4" r="A8" t="s">
        <v>315</v>
      </c>
      <c s="7" r="C8" t="n">
        <v>230299</v>
      </c>
      <c s="6" r="D8" t="n">
        <v>230299</v>
      </c>
    </row>
    <row spans="1:4" r="9">
      <c s="4" r="A9" t="s">
        <v>320</v>
      </c>
    </row>
    <row spans="1:4" r="10">
      <c s="4" r="A10" t="s">
        <v>318</v>
      </c>
      <c s="4" r="C10" t="s">
        <v>321</v>
      </c>
    </row>
    <row spans="1:4" r="11">
      <c s="4" r="A11" t="s">
        <v>315</v>
      </c>
      <c s="7" r="C11" t="n">
        <v>548156</v>
      </c>
      <c s="6" r="D11" t="n">
        <v>544108</v>
      </c>
    </row>
    <row spans="1:4" r="12">
      <c s="4" r="A12" t="s">
        <v>322</v>
      </c>
    </row>
    <row spans="1:4" r="13">
      <c s="4" r="A13" t="s">
        <v>318</v>
      </c>
      <c s="4" r="C13" t="s">
        <v>323</v>
      </c>
    </row>
    <row spans="1:4" r="14">
      <c s="4" r="A14" t="s">
        <v>315</v>
      </c>
      <c s="7" r="C14" t="n">
        <v>95754</v>
      </c>
      <c s="6" r="D14" t="n">
        <v>95754</v>
      </c>
    </row>
    <row spans="1:4" r="15">
      <c s="4" r="A15" t="s">
        <v>324</v>
      </c>
    </row>
    <row spans="1:4" r="16">
      <c s="4" r="A16" t="s">
        <v>318</v>
      </c>
      <c s="4" r="C16" t="s">
        <v>319</v>
      </c>
    </row>
    <row spans="1:4" r="17">
      <c s="4" r="A17" t="s">
        <v>315</v>
      </c>
      <c s="7" r="C17" t="n">
        <v>32992</v>
      </c>
      <c s="6" r="D17" t="n">
        <v>30710</v>
      </c>
    </row>
    <row spans="1:4" r="18">
      <c s="4" r="A18" t="s">
        <v>325</v>
      </c>
    </row>
    <row spans="1:4" r="19">
      <c s="4" r="A19" t="s">
        <v>318</v>
      </c>
      <c s="4" r="B19" t="s">
        <v>326</v>
      </c>
      <c s="4" r="C19" t="s">
        <v>327</v>
      </c>
    </row>
    <row spans="1:4" r="20">
      <c s="4" r="A20" t="s">
        <v>315</v>
      </c>
      <c s="7" r="C20" t="n">
        <v>303318</v>
      </c>
      <c s="7" r="D20" t="n">
        <v>303318</v>
      </c>
    </row>
    <row spans="1:4" r="21">
      <c r="A21" t="n"/>
    </row>
    <row spans="1:4" r="22">
      <c s="4" r="A22" t="s">
        <v>326</v>
      </c>
      <c s="4" r="B22" t="s">
        <v>328</v>
      </c>
    </row>
  </sheetData>
  <mergeCells count="3">
    <mergeCell ref="A1:B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329</v>
      </c>
      <c s="2" r="B1" t="s">
        <v>1</v>
      </c>
    </row>
    <row spans="1:3" r="2">
      <c s="2" r="B2" t="s">
        <v>2</v>
      </c>
      <c s="2" r="C2" t="s">
        <v>30</v>
      </c>
    </row>
    <row spans="1:3" r="3">
      <c s="3" r="A3" t="s">
        <v>330</v>
      </c>
    </row>
    <row spans="1:3" r="4">
      <c s="4" r="A4" t="s">
        <v>331</v>
      </c>
      <c s="7" r="B4" t="n">
        <v>108369</v>
      </c>
      <c s="7" r="C4" t="n">
        <v>116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32</v>
      </c>
      <c s="2" r="B1" t="s">
        <v>2</v>
      </c>
      <c s="2" r="C1" t="s">
        <v>30</v>
      </c>
    </row>
    <row spans="1:3" r="2">
      <c s="3" r="A2" t="s">
        <v>333</v>
      </c>
    </row>
    <row spans="1:3" r="3">
      <c s="4" r="A3" t="s">
        <v>334</v>
      </c>
      <c s="7" r="B3" t="n">
        <v>25852</v>
      </c>
      <c s="7" r="C3" t="n">
        <v>36053</v>
      </c>
    </row>
    <row spans="1:3" r="4">
      <c s="4" r="A4" t="s">
        <v>237</v>
      </c>
      <c s="6" r="B4" t="n">
        <v>76639</v>
      </c>
      <c s="6" r="C4" t="n">
        <v>109930</v>
      </c>
    </row>
    <row spans="1:3" r="5">
      <c s="4" r="A5" t="s">
        <v>335</v>
      </c>
      <c s="6" r="B5" t="n">
        <v>64007</v>
      </c>
      <c s="6" r="C5" t="n">
        <v>82222</v>
      </c>
    </row>
    <row spans="1:3" r="6">
      <c s="4" r="A6" t="s">
        <v>336</v>
      </c>
      <c s="6" r="B6" t="n">
        <v>319854</v>
      </c>
      <c s="6" r="C6" t="n">
        <v>298918</v>
      </c>
    </row>
    <row spans="1:3" r="7">
      <c s="4" r="A7" t="s">
        <v>337</v>
      </c>
      <c s="6" r="B7" t="n">
        <v>44249</v>
      </c>
      <c s="6" r="C7" t="n">
        <v>48868</v>
      </c>
    </row>
    <row spans="1:3" r="8">
      <c s="4" r="A8" t="s">
        <v>338</v>
      </c>
      <c s="6" r="B8" t="n">
        <v>49614</v>
      </c>
      <c s="6" r="C8" t="n">
        <v>46604</v>
      </c>
    </row>
    <row spans="1:3" r="9">
      <c s="4" r="A9" t="s">
        <v>339</v>
      </c>
      <c s="6" r="B9" t="n">
        <v>17450</v>
      </c>
      <c s="6" r="C9" t="n">
        <v>64920</v>
      </c>
    </row>
    <row spans="1:3" r="10">
      <c s="4" r="A10" t="s">
        <v>115</v>
      </c>
      <c s="7" r="B10" t="n">
        <v>597665</v>
      </c>
      <c s="7" r="C10" t="n">
        <v>6875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340</v>
      </c>
      <c s="2" r="B1" t="s">
        <v>1</v>
      </c>
    </row>
    <row spans="1:3" r="2">
      <c s="2" r="B2" t="s">
        <v>2</v>
      </c>
      <c s="2" r="C2" t="s">
        <v>30</v>
      </c>
    </row>
    <row spans="1:3" r="3">
      <c s="4" r="A3" t="s">
        <v>341</v>
      </c>
      <c s="7" r="B3" t="n">
        <v>250000</v>
      </c>
      <c s="7" r="C3" t="n">
        <v>150000</v>
      </c>
    </row>
    <row spans="1:3" r="4">
      <c s="4" r="A4" t="s">
        <v>342</v>
      </c>
      <c s="7" r="B4" t="n">
        <v>891089</v>
      </c>
      <c s="7" r="C4" t="n">
        <v>750000</v>
      </c>
    </row>
    <row spans="1:3" r="5">
      <c s="4" r="A5" t="s">
        <v>343</v>
      </c>
      <c s="4" r="B5" t="s">
        <v>344</v>
      </c>
    </row>
    <row spans="1:3" r="6">
      <c s="4" r="A6" t="s">
        <v>345</v>
      </c>
      <c s="6" r="B6" t="n">
        <v>1875000</v>
      </c>
    </row>
    <row spans="1:3" r="7">
      <c s="4" r="A7" t="s">
        <v>346</v>
      </c>
      <c s="10" r="B7" t="n">
        <v>0.1</v>
      </c>
      <c s="10" r="C7" t="n">
        <v>0.35</v>
      </c>
    </row>
    <row spans="1:3" r="8">
      <c s="4" r="A8" t="s">
        <v>347</v>
      </c>
      <c s="6" r="B8" t="n">
        <v>750000</v>
      </c>
      <c s="6" r="C8" t="n">
        <v>225000</v>
      </c>
    </row>
    <row spans="1:3" r="9">
      <c s="4" r="A9" t="s">
        <v>348</v>
      </c>
      <c s="7" r="B9" t="n">
        <v>472100</v>
      </c>
    </row>
    <row spans="1:3" r="10">
      <c s="4" r="A10" t="s">
        <v>349</v>
      </c>
      <c s="6" r="B10" t="n">
        <v>69600</v>
      </c>
      <c s="7" r="C10" t="n">
        <v>36000</v>
      </c>
    </row>
    <row spans="1:3" r="11">
      <c s="4" r="A11" t="s">
        <v>350</v>
      </c>
      <c s="6" r="B11" t="n">
        <v>114434</v>
      </c>
      <c s="6" r="C11" t="n">
        <v>229231</v>
      </c>
    </row>
    <row spans="1:3" r="12">
      <c s="4" r="A12" t="s">
        <v>351</v>
      </c>
      <c s="6" r="C12" t="n">
        <v>43034</v>
      </c>
    </row>
    <row spans="1:3" r="13">
      <c s="4" r="A13" t="s">
        <v>352</v>
      </c>
    </row>
    <row spans="1:3" r="14">
      <c s="4" r="A14" t="s">
        <v>353</v>
      </c>
      <c s="6" r="B14" t="n">
        <v>31000</v>
      </c>
      <c s="6" r="C14" t="n">
        <v>5000</v>
      </c>
    </row>
    <row spans="1:3" r="15">
      <c s="4" r="A15" t="s">
        <v>354</v>
      </c>
    </row>
    <row spans="1:3" r="16">
      <c s="4" r="A16" t="s">
        <v>350</v>
      </c>
      <c s="6" r="B16" t="n">
        <v>15333</v>
      </c>
      <c s="6" r="C16" t="n">
        <v>18400</v>
      </c>
    </row>
    <row spans="1:3" r="17">
      <c s="4" r="A17" t="s">
        <v>353</v>
      </c>
      <c s="6" r="B17" t="n">
        <v>18206</v>
      </c>
    </row>
    <row spans="1:3" r="18">
      <c s="4" r="A18" t="s">
        <v>98</v>
      </c>
      <c s="6" r="B18" t="n">
        <v>2868</v>
      </c>
      <c s="7" r="C18" t="n">
        <v>3252</v>
      </c>
    </row>
    <row spans="1:3" r="19">
      <c s="4" r="A19" t="s">
        <v>355</v>
      </c>
    </row>
    <row spans="1:3" r="20">
      <c s="4" r="A20" t="s">
        <v>341</v>
      </c>
      <c s="7" r="B20" t="n">
        <v>1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356</v>
      </c>
      <c s="2" r="B1" t="s">
        <v>2</v>
      </c>
      <c s="2" r="C1" t="s">
        <v>30</v>
      </c>
    </row>
    <row spans="1:3" r="2">
      <c s="3" r="A2" t="s">
        <v>357</v>
      </c>
    </row>
    <row spans="1:3" r="3">
      <c s="6" r="A3" t="n">
        <v>2016</v>
      </c>
      <c s="7" r="B3" t="n">
        <v>48696</v>
      </c>
    </row>
    <row spans="1:3" r="4">
      <c s="4" r="A4" t="s">
        <v>115</v>
      </c>
      <c s="6" r="B4" t="n">
        <v>48696</v>
      </c>
    </row>
    <row spans="1:3" r="5">
      <c s="4" r="A5" t="s">
        <v>358</v>
      </c>
      <c s="6" r="B5" t="n">
        <v>-2553</v>
      </c>
    </row>
    <row spans="1:3" r="6">
      <c s="4" r="A6" t="s">
        <v>359</v>
      </c>
      <c s="6" r="B6" t="n">
        <v>46143</v>
      </c>
    </row>
    <row spans="1:3" r="7">
      <c s="4" r="A7" t="s">
        <v>360</v>
      </c>
      <c s="7" r="B7" t="n">
        <v>-46143</v>
      </c>
      <c s="7" r="C7" t="n">
        <v>-64101</v>
      </c>
    </row>
    <row spans="1:3" r="8">
      <c s="4" r="A8" t="s">
        <v>361</v>
      </c>
      <c s="4" r="B8" t="s">
        <v>52</v>
      </c>
      <c s="7" r="C8" t="n">
        <v>461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62</v>
      </c>
      <c s="2" r="B1" t="s">
        <v>2</v>
      </c>
      <c s="2" r="C1" t="s">
        <v>30</v>
      </c>
    </row>
    <row spans="1:3" r="2">
      <c s="3" r="A2" t="s">
        <v>363</v>
      </c>
    </row>
    <row spans="1:3" r="3">
      <c s="4" r="A3" t="s">
        <v>364</v>
      </c>
      <c s="7" r="B3" t="n">
        <v>305641</v>
      </c>
    </row>
    <row spans="1:3" r="4">
      <c s="4" r="A4" t="s">
        <v>365</v>
      </c>
      <c s="6" r="B4" t="n">
        <v>220344</v>
      </c>
    </row>
    <row spans="1:3" r="5">
      <c s="4" r="A5" t="s">
        <v>366</v>
      </c>
      <c s="7" r="B5" t="n">
        <v>20377</v>
      </c>
      <c s="7" r="C5" t="n">
        <v>203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7"/>
    <col customWidth="1" max="3" min="3" width="14"/>
  </cols>
  <sheetData>
    <row spans="1:3" r="1">
      <c s="1" r="A1" t="s">
        <v>367</v>
      </c>
      <c s="2" r="B1" t="s">
        <v>1</v>
      </c>
    </row>
    <row spans="1:3" r="2">
      <c s="2" r="B2" t="s">
        <v>2</v>
      </c>
      <c s="2" r="C2" t="s">
        <v>30</v>
      </c>
    </row>
    <row spans="1:3" r="3">
      <c s="4" r="A3" t="s">
        <v>368</v>
      </c>
      <c s="4" r="B3" t="s">
        <v>369</v>
      </c>
      <c s="4" r="C3" t="s">
        <v>369</v>
      </c>
    </row>
    <row spans="1:3" r="4">
      <c s="4" r="A4" t="s">
        <v>370</v>
      </c>
    </row>
    <row spans="1:3" r="5">
      <c s="4" r="A5" t="s">
        <v>371</v>
      </c>
      <c s="4" r="B5" t="s">
        <v>372</v>
      </c>
      <c s="4" r="C5" t="s">
        <v>373</v>
      </c>
    </row>
    <row spans="1:3" r="6">
      <c s="4" r="A6" t="s">
        <v>374</v>
      </c>
      <c s="4" r="B6" t="s">
        <v>375</v>
      </c>
      <c s="4" r="C6" t="s">
        <v>376</v>
      </c>
    </row>
    <row spans="1:3" r="7">
      <c s="4" r="A7" t="s">
        <v>377</v>
      </c>
      <c s="4" r="B7" t="s">
        <v>378</v>
      </c>
      <c s="4" r="C7" t="s">
        <v>379</v>
      </c>
    </row>
    <row spans="1:3" r="8">
      <c s="4" r="A8" t="s">
        <v>380</v>
      </c>
    </row>
    <row spans="1:3" r="9">
      <c s="4" r="A9" t="s">
        <v>371</v>
      </c>
      <c s="4" r="B9" t="s">
        <v>381</v>
      </c>
      <c s="4" r="C9" t="s">
        <v>382</v>
      </c>
    </row>
    <row spans="1:3" r="10">
      <c s="4" r="A10" t="s">
        <v>374</v>
      </c>
      <c s="4" r="B10" t="s">
        <v>383</v>
      </c>
      <c s="4" r="C10" t="s">
        <v>384</v>
      </c>
    </row>
    <row spans="1:3" r="11">
      <c s="4" r="A11" t="s">
        <v>377</v>
      </c>
      <c s="4" r="B11" t="s">
        <v>385</v>
      </c>
      <c s="4" r="C11" t="s">
        <v>3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25"/>
    <col customWidth="1" max="3" min="3" width="14"/>
  </cols>
  <sheetData>
    <row spans="1:3" r="1">
      <c s="1" r="A1" t="s">
        <v>386</v>
      </c>
      <c s="2" r="B1" t="s">
        <v>1</v>
      </c>
    </row>
    <row spans="1:3" r="2">
      <c s="2" r="B2" t="s">
        <v>2</v>
      </c>
      <c s="2" r="C2" t="s">
        <v>30</v>
      </c>
    </row>
    <row spans="1:3" r="3">
      <c s="3" r="A3" t="s">
        <v>387</v>
      </c>
    </row>
    <row spans="1:3" r="4">
      <c s="4" r="A4" t="s">
        <v>388</v>
      </c>
      <c s="6" r="B4" t="n">
        <v>3944557</v>
      </c>
      <c s="6" r="C4" t="n">
        <v>2543150</v>
      </c>
    </row>
    <row spans="1:3" r="5">
      <c s="4" r="A5" t="s">
        <v>389</v>
      </c>
      <c s="6" r="B5" t="n">
        <v>2491200</v>
      </c>
      <c s="6" r="C5" t="n">
        <v>1937857</v>
      </c>
    </row>
    <row spans="1:3" r="6">
      <c s="4" r="A6" t="s">
        <v>390</v>
      </c>
      <c s="4" r="B6" t="s">
        <v>52</v>
      </c>
      <c s="4" r="C6" t="s">
        <v>52</v>
      </c>
    </row>
    <row spans="1:3" r="7">
      <c s="4" r="A7" t="s">
        <v>391</v>
      </c>
      <c s="6" r="B7" t="n">
        <v>-1094473</v>
      </c>
      <c s="6" r="C7" t="n">
        <v>-536450</v>
      </c>
    </row>
    <row spans="1:3" r="8">
      <c s="4" r="A8" t="s">
        <v>392</v>
      </c>
      <c s="6" r="B8" t="n">
        <v>5341284</v>
      </c>
      <c s="6" r="C8" t="n">
        <v>3944557</v>
      </c>
    </row>
    <row spans="1:3" r="9">
      <c s="4" r="A9" t="s">
        <v>393</v>
      </c>
      <c s="6" r="B9" t="n">
        <v>3904451</v>
      </c>
    </row>
    <row spans="1:3" r="10">
      <c s="3" r="A10" t="s">
        <v>394</v>
      </c>
    </row>
    <row spans="1:3" r="11">
      <c s="4" r="A11" t="s">
        <v>395</v>
      </c>
      <c s="10" r="B11" t="n">
        <v>1.27</v>
      </c>
      <c s="10" r="C11" t="n">
        <v>2.37</v>
      </c>
    </row>
    <row spans="1:3" r="12">
      <c s="4" r="A12" t="s">
        <v>389</v>
      </c>
      <c s="10" r="B12" t="n">
        <v>0.1</v>
      </c>
      <c s="10" r="C12" t="n">
        <v>0.13</v>
      </c>
    </row>
    <row spans="1:3" r="13">
      <c s="4" r="A13" t="s">
        <v>390</v>
      </c>
      <c s="4" r="B13" t="s">
        <v>52</v>
      </c>
      <c s="4" r="C13" t="s">
        <v>52</v>
      </c>
    </row>
    <row spans="1:3" r="14">
      <c s="4" r="A14" t="s">
        <v>391</v>
      </c>
      <c s="10" r="B14" t="n">
        <v>1.4</v>
      </c>
      <c s="10" r="C14" t="n">
        <v>2.37</v>
      </c>
    </row>
    <row spans="1:3" r="15">
      <c s="4" r="A15" t="s">
        <v>396</v>
      </c>
      <c s="11" r="B15" t="n">
        <v>0.7</v>
      </c>
      <c s="10" r="C15" t="n">
        <v>1.27</v>
      </c>
    </row>
    <row spans="1:3" r="16">
      <c s="4" r="A16" t="s">
        <v>393</v>
      </c>
      <c s="10" r="B16" t="n">
        <v>0.65</v>
      </c>
    </row>
    <row spans="1:3" r="17">
      <c s="3" r="A17" t="s">
        <v>397</v>
      </c>
    </row>
    <row spans="1:3" r="18">
      <c s="4" r="A18" t="s">
        <v>398</v>
      </c>
      <c s="4" r="B18" t="s">
        <v>399</v>
      </c>
    </row>
    <row spans="1:3" r="19">
      <c s="4" r="A19" t="s">
        <v>400</v>
      </c>
      <c s="4" r="B19" t="s">
        <v>399</v>
      </c>
    </row>
    <row spans="1:3" r="20">
      <c s="3" r="A20" t="s">
        <v>401</v>
      </c>
    </row>
    <row spans="1:3" r="21">
      <c s="4" r="A21" t="s">
        <v>402</v>
      </c>
      <c s="7" r="B21" t="n">
        <v>157079</v>
      </c>
    </row>
    <row spans="1:3" r="22">
      <c s="4" r="A22" t="s">
        <v>403</v>
      </c>
      <c s="7" r="B22" t="n">
        <v>1004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25"/>
    <col customWidth="1" max="3" min="3" width="14"/>
    <col customWidth="1" max="4" min="4" width="14"/>
  </cols>
  <sheetData>
    <row spans="1:4" r="1">
      <c s="1" r="A1" t="s">
        <v>404</v>
      </c>
      <c s="2" r="B1" t="s">
        <v>1</v>
      </c>
    </row>
    <row spans="1:4" r="2">
      <c s="2" r="B2" t="s">
        <v>2</v>
      </c>
      <c s="2" r="C2" t="s">
        <v>30</v>
      </c>
      <c s="2" r="D2" t="s">
        <v>405</v>
      </c>
    </row>
    <row spans="1:4" r="3">
      <c s="4" r="A3" t="s">
        <v>406</v>
      </c>
      <c s="10" r="B3" t="n">
        <v>0.7</v>
      </c>
      <c s="10" r="C3" t="n">
        <v>1.27</v>
      </c>
      <c s="10" r="D3" t="n">
        <v>2.37</v>
      </c>
    </row>
    <row spans="1:4" r="4">
      <c s="4" r="A4" t="s">
        <v>407</v>
      </c>
      <c s="6" r="B4" t="n">
        <v>5341284</v>
      </c>
      <c s="6" r="C4" t="n">
        <v>3944557</v>
      </c>
      <c s="6" r="D4" t="n">
        <v>2543150</v>
      </c>
    </row>
    <row spans="1:4" r="5">
      <c s="4" r="A5" t="s">
        <v>408</v>
      </c>
      <c s="10" r="B5" t="n">
        <v>0.65</v>
      </c>
    </row>
    <row spans="1:4" r="6">
      <c s="4" r="A6" t="s">
        <v>409</v>
      </c>
      <c s="4" r="B6" t="s">
        <v>399</v>
      </c>
    </row>
    <row spans="1:4" r="7">
      <c s="4" r="A7" t="s">
        <v>410</v>
      </c>
      <c s="6" r="B7" t="n">
        <v>3904451</v>
      </c>
    </row>
    <row spans="1:4" r="8">
      <c s="4" r="A8" t="s">
        <v>411</v>
      </c>
    </row>
    <row spans="1:4" r="9">
      <c s="4" r="A9" t="s">
        <v>406</v>
      </c>
      <c s="10" r="B9" t="n">
        <v>0.23</v>
      </c>
    </row>
    <row spans="1:4" r="10">
      <c s="4" r="A10" t="s">
        <v>407</v>
      </c>
      <c s="6" r="B10" t="n">
        <v>4649784</v>
      </c>
    </row>
    <row spans="1:4" r="11">
      <c s="4" r="A11" t="s">
        <v>408</v>
      </c>
      <c s="10" r="B11" t="n">
        <v>0.24</v>
      </c>
    </row>
    <row spans="1:4" r="12">
      <c s="4" r="A12" t="s">
        <v>409</v>
      </c>
      <c s="4" r="B12" t="s">
        <v>412</v>
      </c>
    </row>
    <row spans="1:4" r="13">
      <c s="4" r="A13" t="s">
        <v>410</v>
      </c>
      <c s="6" r="B13" t="n">
        <v>3462951</v>
      </c>
    </row>
    <row spans="1:4" r="14">
      <c s="4" r="A14" t="s">
        <v>413</v>
      </c>
    </row>
    <row spans="1:4" r="15">
      <c s="4" r="A15" t="s">
        <v>406</v>
      </c>
      <c s="10" r="B15" t="n">
        <v>3.34</v>
      </c>
    </row>
    <row spans="1:4" r="16">
      <c s="4" r="A16" t="s">
        <v>407</v>
      </c>
      <c s="6" r="B16" t="n">
        <v>501500</v>
      </c>
    </row>
    <row spans="1:4" r="17">
      <c s="4" r="A17" t="s">
        <v>408</v>
      </c>
      <c s="10" r="B17" t="n">
        <v>2.87</v>
      </c>
    </row>
    <row spans="1:4" r="18">
      <c s="4" r="A18" t="s">
        <v>409</v>
      </c>
      <c s="4" r="B18" t="s">
        <v>414</v>
      </c>
    </row>
    <row spans="1:4" r="19">
      <c s="4" r="A19" t="s">
        <v>410</v>
      </c>
      <c s="6" r="B19" t="n">
        <v>251500</v>
      </c>
    </row>
    <row spans="1:4" r="20">
      <c s="4" r="A20" t="s">
        <v>415</v>
      </c>
    </row>
    <row spans="1:4" r="21">
      <c s="4" r="A21" t="s">
        <v>406</v>
      </c>
      <c s="10" r="B21" t="n">
        <v>5.16</v>
      </c>
    </row>
    <row spans="1:4" r="22">
      <c s="4" r="A22" t="s">
        <v>407</v>
      </c>
      <c s="6" r="B22" t="n">
        <v>190000</v>
      </c>
    </row>
    <row spans="1:4" r="23">
      <c s="4" r="A23" t="s">
        <v>408</v>
      </c>
      <c s="10" r="B23" t="n">
        <v>5.16</v>
      </c>
    </row>
    <row spans="1:4" r="24">
      <c s="4" r="A24" t="s">
        <v>409</v>
      </c>
      <c s="4" r="B24" t="s">
        <v>416</v>
      </c>
    </row>
    <row spans="1:4" r="25">
      <c s="4" r="A25" t="s">
        <v>410</v>
      </c>
      <c s="6" r="B25" t="n">
        <v>19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88</v>
      </c>
      <c s="2" r="B1" t="s">
        <v>1</v>
      </c>
    </row>
    <row spans="1:3" r="2">
      <c s="2" r="B2" t="s">
        <v>2</v>
      </c>
      <c s="2" r="C2" t="s">
        <v>30</v>
      </c>
    </row>
    <row spans="1:3" r="3">
      <c s="3" r="A3" t="s">
        <v>89</v>
      </c>
    </row>
    <row spans="1:3" r="4">
      <c s="4" r="A4" t="s">
        <v>90</v>
      </c>
      <c s="7" r="B4" t="n">
        <v>7018137</v>
      </c>
      <c s="7" r="C4" t="n">
        <v>6129660</v>
      </c>
    </row>
    <row spans="1:3" r="5">
      <c s="4" r="A5" t="s">
        <v>91</v>
      </c>
      <c s="6" r="B5" t="n">
        <v>2546392</v>
      </c>
      <c s="6" r="C5" t="n">
        <v>2492382</v>
      </c>
    </row>
    <row spans="1:3" r="6">
      <c s="4" r="A6" t="s">
        <v>92</v>
      </c>
      <c s="6" r="B6" t="n">
        <v>4471745</v>
      </c>
      <c s="6" r="C6" t="n">
        <v>3637278</v>
      </c>
    </row>
    <row spans="1:3" r="7">
      <c s="3" r="A7" t="s">
        <v>93</v>
      </c>
    </row>
    <row spans="1:3" r="8">
      <c s="4" r="A8" t="s">
        <v>94</v>
      </c>
      <c s="6" r="B8" t="n">
        <v>5001654</v>
      </c>
      <c s="6" r="C8" t="n">
        <v>5370727</v>
      </c>
    </row>
    <row spans="1:3" r="9">
      <c s="4" r="A9" t="s">
        <v>95</v>
      </c>
      <c s="6" r="B9" t="n">
        <v>-529909</v>
      </c>
      <c s="6" r="C9" t="n">
        <v>-1733449</v>
      </c>
    </row>
    <row spans="1:3" r="10">
      <c s="3" r="A10" t="s">
        <v>96</v>
      </c>
    </row>
    <row spans="1:3" r="11">
      <c s="4" r="A11" t="s">
        <v>97</v>
      </c>
      <c s="6" r="B11" t="n">
        <v>111374</v>
      </c>
      <c s="6" r="C11" t="n">
        <v>281911</v>
      </c>
    </row>
    <row spans="1:3" r="12">
      <c s="4" r="A12" t="s">
        <v>98</v>
      </c>
      <c s="6" r="B12" t="n">
        <v>-208147</v>
      </c>
      <c s="6" r="C12" t="n">
        <v>-331741</v>
      </c>
    </row>
    <row spans="1:3" r="13">
      <c s="4" r="A13" t="s">
        <v>99</v>
      </c>
      <c s="6" r="B13" t="n">
        <v>-96773</v>
      </c>
      <c s="6" r="C13" t="n">
        <v>-49830</v>
      </c>
    </row>
    <row spans="1:3" r="14">
      <c s="4" r="A14" t="s">
        <v>100</v>
      </c>
      <c s="6" r="B14" t="n">
        <v>-626682</v>
      </c>
      <c s="6" r="C14" t="n">
        <v>-1783279</v>
      </c>
    </row>
    <row spans="1:3" r="15">
      <c s="3" r="A15" t="s">
        <v>101</v>
      </c>
    </row>
    <row spans="1:3" r="16">
      <c s="4" r="A16" t="s">
        <v>102</v>
      </c>
      <c s="6" r="B16" t="n">
        <v>-319854</v>
      </c>
      <c s="6" r="C16" t="n">
        <v>-298918</v>
      </c>
    </row>
    <row spans="1:3" r="17">
      <c s="4" r="A17" t="s">
        <v>103</v>
      </c>
      <c s="7" r="B17" t="n">
        <v>-946536</v>
      </c>
      <c s="7" r="C17" t="n">
        <v>-2082197</v>
      </c>
    </row>
    <row spans="1:3" r="18">
      <c s="3" r="A18" t="s">
        <v>104</v>
      </c>
    </row>
    <row spans="1:3" r="19">
      <c s="4" r="A19" t="s">
        <v>105</v>
      </c>
      <c s="10" r="B19" t="n">
        <v>-0.02</v>
      </c>
      <c s="10" r="C19" t="n">
        <v>-0.06</v>
      </c>
    </row>
    <row spans="1:3" r="20">
      <c s="4" r="A20" t="s">
        <v>102</v>
      </c>
      <c s="11" r="B20" t="n">
        <v>-0.01</v>
      </c>
      <c s="11" r="C20" t="n">
        <v>-0.01</v>
      </c>
    </row>
    <row spans="1:3" r="21">
      <c s="4" r="A21" t="s">
        <v>106</v>
      </c>
      <c s="10" r="B21" t="n">
        <v>-0.03</v>
      </c>
      <c s="10" r="C21" t="n">
        <v>-0.07000000000000001</v>
      </c>
    </row>
    <row spans="1:3" r="22">
      <c s="4" r="A22" t="s">
        <v>107</v>
      </c>
      <c s="6" r="B22" t="n">
        <v>37574278</v>
      </c>
      <c s="6" r="C22" t="n">
        <v>30036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26"/>
    <col customWidth="1" max="3" min="3" width="17"/>
  </cols>
  <sheetData>
    <row spans="1:3" r="1">
      <c s="1" r="A1" t="s">
        <v>417</v>
      </c>
      <c s="2" r="B1" t="s">
        <v>1</v>
      </c>
    </row>
    <row spans="1:3" r="2">
      <c s="2" r="B2" t="s">
        <v>2</v>
      </c>
      <c s="2" r="C2" t="s">
        <v>30</v>
      </c>
    </row>
    <row spans="1:3" r="3">
      <c s="4" r="A3" t="s">
        <v>368</v>
      </c>
      <c s="4" r="B3" t="s">
        <v>369</v>
      </c>
      <c s="4" r="C3" t="s">
        <v>369</v>
      </c>
    </row>
    <row spans="1:3" r="4">
      <c s="4" r="A4" t="s">
        <v>370</v>
      </c>
    </row>
    <row spans="1:3" r="5">
      <c s="4" r="A5" t="s">
        <v>371</v>
      </c>
      <c s="4" r="B5" t="s">
        <v>418</v>
      </c>
      <c s="4" r="C5" t="s">
        <v>419</v>
      </c>
    </row>
    <row spans="1:3" r="6">
      <c s="4" r="A6" t="s">
        <v>374</v>
      </c>
      <c s="4" r="B6" t="s">
        <v>420</v>
      </c>
      <c s="4" r="C6" t="s">
        <v>421</v>
      </c>
    </row>
    <row spans="1:3" r="7">
      <c s="4" r="A7" t="s">
        <v>377</v>
      </c>
      <c s="4" r="B7" t="s">
        <v>422</v>
      </c>
      <c s="4" r="C7" t="s">
        <v>319</v>
      </c>
    </row>
    <row spans="1:3" r="8">
      <c s="4" r="A8" t="s">
        <v>380</v>
      </c>
    </row>
    <row spans="1:3" r="9">
      <c s="4" r="A9" t="s">
        <v>371</v>
      </c>
      <c s="4" r="B9" t="s">
        <v>423</v>
      </c>
      <c s="4" r="C9" t="s">
        <v>424</v>
      </c>
    </row>
    <row spans="1:3" r="10">
      <c s="4" r="A10" t="s">
        <v>374</v>
      </c>
      <c s="4" r="B10" t="s">
        <v>425</v>
      </c>
      <c s="4" r="C10" t="s">
        <v>426</v>
      </c>
    </row>
    <row spans="1:3" r="11">
      <c s="4" r="A11" t="s">
        <v>377</v>
      </c>
      <c s="4" r="B11" t="s">
        <v>427</v>
      </c>
      <c s="4" r="C11" t="s">
        <v>4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25"/>
    <col customWidth="1" max="3" min="3" width="14"/>
  </cols>
  <sheetData>
    <row spans="1:3" r="1">
      <c s="1" r="A1" t="s">
        <v>429</v>
      </c>
      <c s="2" r="B1" t="s">
        <v>1</v>
      </c>
    </row>
    <row spans="1:3" r="2">
      <c s="2" r="B2" t="s">
        <v>2</v>
      </c>
      <c s="2" r="C2" t="s">
        <v>30</v>
      </c>
    </row>
    <row spans="1:3" r="3">
      <c s="3" r="A3" t="s">
        <v>430</v>
      </c>
    </row>
    <row spans="1:3" r="4">
      <c s="4" r="A4" t="s">
        <v>388</v>
      </c>
      <c s="6" r="B4" t="n">
        <v>9339044</v>
      </c>
      <c s="6" r="C4" t="n">
        <v>2342846</v>
      </c>
    </row>
    <row spans="1:3" r="5">
      <c s="4" r="A5" t="s">
        <v>389</v>
      </c>
      <c s="6" r="B5" t="n">
        <v>887430</v>
      </c>
      <c s="6" r="C5" t="n">
        <v>6996198</v>
      </c>
    </row>
    <row spans="1:3" r="6">
      <c s="4" r="A6" t="s">
        <v>390</v>
      </c>
      <c s="6" r="B6" t="n">
        <v>-137430</v>
      </c>
      <c s="4" r="C6" t="s">
        <v>52</v>
      </c>
    </row>
    <row spans="1:3" r="7">
      <c s="4" r="A7" t="s">
        <v>391</v>
      </c>
      <c s="6" r="B7" t="n">
        <v>-42846</v>
      </c>
      <c s="4" r="C7" t="s">
        <v>52</v>
      </c>
    </row>
    <row spans="1:3" r="8">
      <c s="4" r="A8" t="s">
        <v>392</v>
      </c>
      <c s="6" r="B8" t="n">
        <v>10046198</v>
      </c>
      <c s="6" r="C8" t="n">
        <v>9339044</v>
      </c>
    </row>
    <row spans="1:3" r="9">
      <c s="4" r="A9" t="s">
        <v>393</v>
      </c>
      <c s="6" r="B9" t="n">
        <v>9796198</v>
      </c>
    </row>
    <row spans="1:3" r="10">
      <c s="3" r="A10" t="s">
        <v>394</v>
      </c>
    </row>
    <row spans="1:3" r="11">
      <c s="4" r="A11" t="s">
        <v>395</v>
      </c>
      <c s="10" r="B11" t="n">
        <v>0.45</v>
      </c>
      <c s="10" r="C11" t="n">
        <v>0.9399999999999999</v>
      </c>
    </row>
    <row spans="1:3" r="12">
      <c s="4" r="A12" t="s">
        <v>389</v>
      </c>
      <c s="11" r="B12" t="n">
        <v>0.1</v>
      </c>
      <c s="10" r="C12" t="n">
        <v>0.28</v>
      </c>
    </row>
    <row spans="1:3" r="13">
      <c s="4" r="A13" t="s">
        <v>390</v>
      </c>
      <c s="11" r="B13" t="n">
        <v>0.09</v>
      </c>
      <c s="4" r="C13" t="s">
        <v>52</v>
      </c>
    </row>
    <row spans="1:3" r="14">
      <c s="4" r="A14" t="s">
        <v>391</v>
      </c>
      <c s="6" r="B14" t="n">
        <v>3</v>
      </c>
      <c s="4" r="C14" t="s">
        <v>52</v>
      </c>
    </row>
    <row spans="1:3" r="15">
      <c s="4" r="A15" t="s">
        <v>396</v>
      </c>
      <c s="11" r="B15" t="n">
        <v>0.43</v>
      </c>
      <c s="10" r="C15" t="n">
        <v>0.45</v>
      </c>
    </row>
    <row spans="1:3" r="16">
      <c s="4" r="A16" t="s">
        <v>393</v>
      </c>
      <c s="10" r="B16" t="n">
        <v>0.34</v>
      </c>
    </row>
    <row spans="1:3" r="17">
      <c s="3" r="A17" t="s">
        <v>397</v>
      </c>
    </row>
    <row spans="1:3" r="18">
      <c s="4" r="A18" t="s">
        <v>398</v>
      </c>
      <c s="4" r="B18" t="s">
        <v>431</v>
      </c>
    </row>
    <row spans="1:3" r="19">
      <c s="4" r="A19" t="s">
        <v>400</v>
      </c>
      <c s="4" r="B19" t="s">
        <v>432</v>
      </c>
    </row>
    <row spans="1:3" r="20">
      <c s="3" r="A20" t="s">
        <v>401</v>
      </c>
    </row>
    <row spans="1:3" r="21">
      <c s="4" r="A21" t="s">
        <v>402</v>
      </c>
      <c s="7" r="B21" t="n">
        <v>61612</v>
      </c>
    </row>
    <row spans="1:3" r="22">
      <c s="4" r="A22" t="s">
        <v>403</v>
      </c>
      <c s="7" r="B22" t="n">
        <v>616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14"/>
  </cols>
  <sheetData>
    <row spans="1:4" r="1">
      <c s="1" r="A1" t="s">
        <v>433</v>
      </c>
      <c s="2" r="B1" t="s">
        <v>1</v>
      </c>
    </row>
    <row spans="1:4" r="2">
      <c s="2" r="B2" t="s">
        <v>2</v>
      </c>
      <c s="2" r="C2" t="s">
        <v>30</v>
      </c>
      <c s="2" r="D2" t="s">
        <v>405</v>
      </c>
    </row>
    <row spans="1:4" r="3">
      <c s="4" r="A3" t="s">
        <v>406</v>
      </c>
      <c s="10" r="B3" t="n">
        <v>0.43</v>
      </c>
      <c s="10" r="C3" t="n">
        <v>0.45</v>
      </c>
      <c s="10" r="D3" t="n">
        <v>0.9399999999999999</v>
      </c>
    </row>
    <row spans="1:4" r="4">
      <c s="4" r="A4" t="s">
        <v>407</v>
      </c>
      <c s="6" r="B4" t="n">
        <v>10046198</v>
      </c>
      <c s="6" r="C4" t="n">
        <v>9339044</v>
      </c>
      <c s="6" r="D4" t="n">
        <v>2342846</v>
      </c>
    </row>
    <row spans="1:4" r="5">
      <c s="4" r="A5" t="s">
        <v>408</v>
      </c>
      <c s="10" r="B5" t="n">
        <v>0.34</v>
      </c>
    </row>
    <row spans="1:4" r="6">
      <c s="4" r="A6" t="s">
        <v>409</v>
      </c>
      <c s="4" r="B6" t="s">
        <v>432</v>
      </c>
    </row>
    <row spans="1:4" r="7">
      <c s="4" r="A7" t="s">
        <v>410</v>
      </c>
      <c s="6" r="B7" t="n">
        <v>9796198</v>
      </c>
    </row>
    <row spans="1:4" r="8">
      <c s="4" r="A8" t="s">
        <v>434</v>
      </c>
    </row>
    <row spans="1:4" r="9">
      <c s="4" r="A9" t="s">
        <v>406</v>
      </c>
      <c s="10" r="B9" t="n">
        <v>0.26</v>
      </c>
    </row>
    <row spans="1:4" r="10">
      <c s="4" r="A10" t="s">
        <v>407</v>
      </c>
      <c s="6" r="B10" t="n">
        <v>9496198</v>
      </c>
    </row>
    <row spans="1:4" r="11">
      <c s="4" r="A11" t="s">
        <v>408</v>
      </c>
      <c s="10" r="B11" t="n">
        <v>0.26</v>
      </c>
    </row>
    <row spans="1:4" r="12">
      <c s="4" r="A12" t="s">
        <v>409</v>
      </c>
      <c s="4" r="B12" t="s">
        <v>435</v>
      </c>
    </row>
    <row spans="1:4" r="13">
      <c s="4" r="A13" t="s">
        <v>410</v>
      </c>
      <c s="6" r="B13" t="n">
        <v>9496198</v>
      </c>
    </row>
    <row spans="1:4" r="14">
      <c s="4" r="A14" t="s">
        <v>436</v>
      </c>
    </row>
    <row spans="1:4" r="15">
      <c s="4" r="A15" t="s">
        <v>406</v>
      </c>
      <c s="10" r="B15" t="n">
        <v>2.9</v>
      </c>
    </row>
    <row spans="1:4" r="16">
      <c s="4" r="A16" t="s">
        <v>407</v>
      </c>
      <c s="6" r="B16" t="n">
        <v>520000</v>
      </c>
    </row>
    <row spans="1:4" r="17">
      <c s="4" r="A17" t="s">
        <v>408</v>
      </c>
      <c s="10" r="B17" t="n">
        <v>2.9</v>
      </c>
    </row>
    <row spans="1:4" r="18">
      <c s="4" r="A18" t="s">
        <v>409</v>
      </c>
      <c s="4" r="B18" t="s">
        <v>437</v>
      </c>
    </row>
    <row spans="1:4" r="19">
      <c s="4" r="A19" t="s">
        <v>410</v>
      </c>
      <c s="6" r="B19" t="n">
        <v>270000</v>
      </c>
    </row>
    <row spans="1:4" r="20">
      <c s="4" r="A20" t="s">
        <v>438</v>
      </c>
    </row>
    <row spans="1:4" r="21">
      <c s="4" r="A21" t="s">
        <v>406</v>
      </c>
      <c s="10" r="B21" t="n">
        <v>4.95</v>
      </c>
    </row>
    <row spans="1:4" r="22">
      <c s="4" r="A22" t="s">
        <v>407</v>
      </c>
      <c s="6" r="B22" t="n">
        <v>30000</v>
      </c>
    </row>
    <row spans="1:4" r="23">
      <c s="4" r="A23" t="s">
        <v>408</v>
      </c>
      <c s="10" r="B23" t="n">
        <v>4.95</v>
      </c>
    </row>
    <row spans="1:4" r="24">
      <c s="4" r="A24" t="s">
        <v>409</v>
      </c>
      <c s="4" r="B24" t="s">
        <v>439</v>
      </c>
    </row>
    <row spans="1:4" r="25">
      <c s="4" r="A25" t="s">
        <v>410</v>
      </c>
      <c s="6" r="B25" t="n">
        <v>30000</v>
      </c>
    </row>
    <row spans="1:4" r="26">
      <c s="4" r="A26" t="s">
        <v>440</v>
      </c>
    </row>
    <row spans="1:4" r="27">
      <c s="4" r="A27" t="s">
        <v>406</v>
      </c>
      <c s="10" r="B27" t="n">
        <v>0.41</v>
      </c>
    </row>
    <row spans="1:4" r="28">
      <c s="4" r="A28" t="s">
        <v>407</v>
      </c>
      <c s="6" r="B28" t="n">
        <v>10046198</v>
      </c>
    </row>
    <row spans="1:4" r="29">
      <c s="4" r="A29" t="s">
        <v>408</v>
      </c>
      <c s="10" r="B29" t="n">
        <v>0.34</v>
      </c>
    </row>
    <row spans="1:4" r="30">
      <c s="4" r="A30" t="s">
        <v>409</v>
      </c>
      <c s="4" r="B30" t="s">
        <v>432</v>
      </c>
    </row>
    <row spans="1:4" r="31">
      <c s="4" r="A31" t="s">
        <v>410</v>
      </c>
      <c s="6" r="B31" t="n">
        <v>97961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441</v>
      </c>
      <c s="2" r="B1" t="s">
        <v>1</v>
      </c>
    </row>
    <row spans="1:3" r="2">
      <c s="2" r="B2" t="s">
        <v>2</v>
      </c>
      <c s="2" r="C2" t="s">
        <v>30</v>
      </c>
    </row>
    <row spans="1:3" r="3">
      <c s="4" r="A3" t="s">
        <v>76</v>
      </c>
      <c s="6" r="B3" t="n">
        <v>44443</v>
      </c>
      <c s="6" r="C3" t="n">
        <v>44443</v>
      </c>
    </row>
    <row spans="1:3" r="4">
      <c s="4" r="A4" t="s">
        <v>442</v>
      </c>
      <c s="7" r="B4" t="n">
        <v>135000</v>
      </c>
      <c s="7" r="C4" t="n">
        <v>15000</v>
      </c>
    </row>
    <row spans="1:3" r="5">
      <c s="4" r="A5" t="s">
        <v>443</v>
      </c>
      <c s="7" r="B5" t="n">
        <v>320366</v>
      </c>
      <c s="7" r="C5" t="n">
        <v>830518</v>
      </c>
    </row>
    <row spans="1:3" r="6">
      <c s="4" r="A6" t="s">
        <v>268</v>
      </c>
    </row>
    <row spans="1:3" r="7">
      <c s="4" r="A7" t="s">
        <v>444</v>
      </c>
      <c s="4" r="B7" t="s">
        <v>445</v>
      </c>
      <c s="4" r="C7" t="s">
        <v>446</v>
      </c>
    </row>
    <row spans="1:3" r="8">
      <c s="4" r="A8" t="s">
        <v>447</v>
      </c>
      <c s="10" r="B8" t="n">
        <v>0.1</v>
      </c>
      <c s="10" r="C8" t="n">
        <v>0.16</v>
      </c>
    </row>
    <row spans="1:3" r="9">
      <c s="4" r="A9" t="s">
        <v>442</v>
      </c>
      <c s="7" r="B9" t="n">
        <v>308026</v>
      </c>
      <c s="7" r="C9" t="n">
        <v>698015</v>
      </c>
    </row>
    <row spans="1:3" r="10">
      <c s="4" r="A10" t="s">
        <v>443</v>
      </c>
      <c s="6" r="B10" t="n">
        <v>1033764</v>
      </c>
    </row>
    <row spans="1:3" r="11">
      <c s="4" r="A11" t="s">
        <v>448</v>
      </c>
      <c s="7" r="B11" t="n">
        <v>142195</v>
      </c>
    </row>
    <row spans="1:3" r="12">
      <c s="4" r="A12" t="s">
        <v>449</v>
      </c>
      <c s="4" r="B12" t="s">
        <v>450</v>
      </c>
    </row>
    <row spans="1:3" r="13">
      <c s="4" r="A13" t="s">
        <v>451</v>
      </c>
      <c s="7" r="B13" t="n">
        <v>891569</v>
      </c>
    </row>
    <row spans="1:3" r="14">
      <c s="4" r="A14" t="s">
        <v>275</v>
      </c>
    </row>
    <row spans="1:3" r="15">
      <c s="4" r="A15" t="s">
        <v>447</v>
      </c>
      <c s="10" r="B15" t="n">
        <v>0.09</v>
      </c>
      <c s="10" r="C15" t="n">
        <v>0.2</v>
      </c>
    </row>
    <row spans="1:3" r="16">
      <c s="4" r="A16" t="s">
        <v>442</v>
      </c>
      <c s="7" r="B16" t="n">
        <v>12340</v>
      </c>
      <c s="7" r="C16" t="n">
        <v>132503</v>
      </c>
    </row>
    <row spans="1:3" r="17">
      <c s="4" r="A17" t="s">
        <v>443</v>
      </c>
      <c s="7" r="B17" t="n">
        <v>576840</v>
      </c>
    </row>
    <row spans="1:3" r="18">
      <c s="4" r="A18" t="s">
        <v>448</v>
      </c>
      <c s="4" r="B18" t="s">
        <v>52</v>
      </c>
    </row>
    <row spans="1:3" r="19">
      <c s="4" r="A19" t="s">
        <v>451</v>
      </c>
      <c s="7" r="B19" t="n">
        <v>576840</v>
      </c>
    </row>
    <row spans="1:3" r="20">
      <c s="4" r="A20" t="s">
        <v>452</v>
      </c>
      <c s="6" r="B20" t="n">
        <v>137430</v>
      </c>
    </row>
    <row spans="1:3" r="21">
      <c s="4" r="A21" t="s">
        <v>453</v>
      </c>
      <c s="7" r="B21" t="n">
        <v>27486</v>
      </c>
    </row>
    <row spans="1:3" r="22">
      <c s="4" r="A22" t="s">
        <v>454</v>
      </c>
      <c s="6" r="B22" t="n">
        <v>97449</v>
      </c>
    </row>
    <row spans="1:3" r="23">
      <c s="4" r="A23" t="s">
        <v>455</v>
      </c>
    </row>
    <row spans="1:3" r="24">
      <c s="4" r="A24" t="s">
        <v>456</v>
      </c>
      <c s="11" r="B24" t="n">
        <v>11.39</v>
      </c>
    </row>
    <row spans="1:3" r="25">
      <c s="4" r="A25" t="s">
        <v>457</v>
      </c>
      <c s="6" r="B25" t="n">
        <v>3089642</v>
      </c>
    </row>
    <row spans="1:3" r="26">
      <c s="4" r="A26" t="s">
        <v>458</v>
      </c>
      <c s="6" r="B26" t="n">
        <v>319854</v>
      </c>
      <c s="6" r="C26" t="n">
        <v>298918</v>
      </c>
    </row>
    <row spans="1:3" r="27">
      <c s="4" r="A27" t="s">
        <v>459</v>
      </c>
    </row>
    <row spans="1:3" r="28">
      <c s="4" r="A28" t="s">
        <v>452</v>
      </c>
      <c s="6" r="B28" t="n">
        <v>2141339</v>
      </c>
    </row>
    <row spans="1:3" r="29">
      <c s="4" r="A29" t="s">
        <v>453</v>
      </c>
      <c s="7" r="B29" t="n">
        <v>211860</v>
      </c>
    </row>
    <row spans="1:3" r="30">
      <c s="4" r="A30" t="s">
        <v>460</v>
      </c>
    </row>
    <row spans="1:3" r="31">
      <c s="4" r="A31" t="s">
        <v>442</v>
      </c>
      <c s="7" r="B31" t="n">
        <v>322</v>
      </c>
    </row>
    <row spans="1:3" r="32">
      <c s="4" r="A32" t="s">
        <v>452</v>
      </c>
      <c s="6" r="B32" t="n">
        <v>349861</v>
      </c>
    </row>
    <row spans="1:3" r="33">
      <c s="4" r="A33" t="s">
        <v>453</v>
      </c>
      <c s="7" r="B33" t="n">
        <v>374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s="1" r="A1" t="s">
        <v>461</v>
      </c>
      <c s="2" r="B1" t="s">
        <v>462</v>
      </c>
    </row>
    <row spans="1:2" r="2">
      <c s="3" r="A2" t="s">
        <v>463</v>
      </c>
    </row>
    <row spans="1:2" r="3">
      <c s="6" r="A3" t="n">
        <v>2016</v>
      </c>
      <c s="7" r="B3" t="n">
        <v>77544</v>
      </c>
    </row>
    <row spans="1:2" r="4">
      <c s="6" r="A4" t="n">
        <v>2017</v>
      </c>
      <c s="6" r="B4" t="n">
        <v>12000</v>
      </c>
    </row>
    <row spans="1:2" r="5">
      <c s="6" r="A5" t="n">
        <v>2018</v>
      </c>
      <c s="6" r="B5" t="n">
        <v>5000</v>
      </c>
    </row>
    <row spans="1:2" r="6">
      <c s="4" r="A6" t="s">
        <v>464</v>
      </c>
      <c s="7" r="B6" t="n">
        <v>945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65</v>
      </c>
      <c s="2" r="B1" t="s">
        <v>1</v>
      </c>
    </row>
    <row spans="1:3" r="2">
      <c s="2" r="B2" t="s">
        <v>2</v>
      </c>
      <c s="2" r="C2" t="s">
        <v>30</v>
      </c>
    </row>
    <row spans="1:3" r="3">
      <c s="3" r="A3" t="s">
        <v>466</v>
      </c>
    </row>
    <row spans="1:3" r="4">
      <c s="4" r="A4" t="s">
        <v>467</v>
      </c>
      <c s="7" r="B4" t="n">
        <v>25852</v>
      </c>
      <c s="7" r="C4" t="n">
        <v>36053</v>
      </c>
    </row>
    <row spans="1:3" r="5">
      <c s="4" r="A5" t="s">
        <v>338</v>
      </c>
      <c s="6" r="B5" t="n">
        <v>49614</v>
      </c>
      <c s="6" r="C5" t="n">
        <v>46604</v>
      </c>
    </row>
    <row spans="1:3" r="6">
      <c s="4" r="A6" t="s">
        <v>468</v>
      </c>
      <c s="6" r="B6" t="n">
        <v>106833</v>
      </c>
      <c s="6" r="C6" t="n">
        <v>250576</v>
      </c>
    </row>
    <row spans="1:3" r="7">
      <c s="4" r="A7" t="s">
        <v>469</v>
      </c>
      <c s="7" r="B7" t="n">
        <v>135000</v>
      </c>
      <c s="7" r="C7" t="n">
        <v>1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470</v>
      </c>
      <c s="2" r="B1" t="s">
        <v>1</v>
      </c>
    </row>
    <row spans="1:3" r="2">
      <c s="2" r="B2" t="s">
        <v>2</v>
      </c>
      <c s="2" r="C2" t="s">
        <v>30</v>
      </c>
    </row>
    <row spans="1:3" r="3">
      <c s="4" r="A3" t="s">
        <v>471</v>
      </c>
    </row>
    <row spans="1:3" r="4">
      <c s="4" r="A4" t="s">
        <v>472</v>
      </c>
      <c s="4" r="B4" t="s">
        <v>473</v>
      </c>
      <c s="4" r="C4" t="s">
        <v>474</v>
      </c>
    </row>
    <row spans="1:3" r="5">
      <c s="4" r="A5" t="s">
        <v>475</v>
      </c>
      <c s="4" r="B5" t="s">
        <v>476</v>
      </c>
      <c s="4" r="C5" t="s">
        <v>477</v>
      </c>
    </row>
    <row spans="1:3" r="6">
      <c s="4" r="A6" t="s">
        <v>478</v>
      </c>
    </row>
    <row spans="1:3" r="7">
      <c s="4" r="A7" t="s">
        <v>472</v>
      </c>
      <c s="4" r="B7" t="s">
        <v>479</v>
      </c>
      <c s="4" r="C7" t="s">
        <v>480</v>
      </c>
    </row>
    <row spans="1:3" r="8">
      <c s="4" r="A8" t="s">
        <v>475</v>
      </c>
      <c s="4" r="B8" t="s">
        <v>481</v>
      </c>
      <c s="4" r="C8" t="s">
        <v>479</v>
      </c>
    </row>
    <row spans="1:3" r="9">
      <c s="4" r="A9" t="s">
        <v>482</v>
      </c>
    </row>
    <row spans="1:3" r="10">
      <c s="4" r="A10" t="s">
        <v>475</v>
      </c>
      <c s="4" r="C10" t="s">
        <v>4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84</v>
      </c>
      <c s="2" r="B1" t="s">
        <v>1</v>
      </c>
    </row>
    <row spans="1:3" r="2">
      <c s="2" r="B2" t="s">
        <v>2</v>
      </c>
      <c s="2" r="C2" t="s">
        <v>30</v>
      </c>
    </row>
    <row spans="1:3" r="3">
      <c s="3" r="A3" t="s">
        <v>485</v>
      </c>
    </row>
    <row spans="1:3" r="4">
      <c s="4" r="A4" t="s">
        <v>486</v>
      </c>
      <c s="7" r="B4" t="n">
        <v>100000</v>
      </c>
      <c s="7" r="C4" t="n">
        <v>21110</v>
      </c>
    </row>
    <row spans="1:3" r="5">
      <c s="4" r="A5" t="s">
        <v>487</v>
      </c>
      <c s="7" r="B5" t="n">
        <v>0</v>
      </c>
      <c s="7" r="C5" t="n">
        <v>-21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488</v>
      </c>
      <c s="2" r="B1" t="s">
        <v>1</v>
      </c>
    </row>
    <row spans="1:3" r="2">
      <c s="2" r="B2" t="s">
        <v>2</v>
      </c>
      <c s="2" r="C2" t="s">
        <v>30</v>
      </c>
    </row>
    <row spans="1:3" r="3">
      <c s="3" r="A3" t="s">
        <v>489</v>
      </c>
    </row>
    <row spans="1:3" r="4">
      <c s="4" r="A4" t="s">
        <v>490</v>
      </c>
      <c s="4" r="B4" t="s">
        <v>52</v>
      </c>
      <c s="4" r="C4" t="s">
        <v>52</v>
      </c>
    </row>
    <row spans="1:3" r="5">
      <c s="4" r="A5" t="s">
        <v>491</v>
      </c>
      <c s="7" r="B5" t="n">
        <v>-269394</v>
      </c>
      <c s="7" r="C5" t="n">
        <v>-387752</v>
      </c>
    </row>
    <row spans="1:3" r="6">
      <c s="3" r="A6" t="s">
        <v>492</v>
      </c>
    </row>
    <row spans="1:3" r="7">
      <c s="4" r="A7" t="s">
        <v>490</v>
      </c>
      <c s="6" r="B7" t="n">
        <v>-21621</v>
      </c>
      <c s="6" r="C7" t="n">
        <v>-161244</v>
      </c>
    </row>
    <row spans="1:3" r="8">
      <c s="4" r="A8" t="s">
        <v>491</v>
      </c>
      <c s="6" r="B8" t="n">
        <v>-291015</v>
      </c>
      <c s="6" r="C8" t="n">
        <v>-548996</v>
      </c>
    </row>
    <row spans="1:3" r="9">
      <c s="4" r="A9" t="s">
        <v>493</v>
      </c>
      <c s="7" r="B9" t="n">
        <v>291015</v>
      </c>
      <c s="7" r="C9" t="n">
        <v>548996</v>
      </c>
    </row>
    <row spans="1:3" r="10">
      <c s="4" r="A10" t="s">
        <v>494</v>
      </c>
      <c s="4" r="B10" t="s">
        <v>52</v>
      </c>
      <c s="4" r="C10" t="s">
        <v>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495</v>
      </c>
      <c s="2" r="B1" t="s">
        <v>1</v>
      </c>
    </row>
    <row spans="1:3" r="2">
      <c s="2" r="B2" t="s">
        <v>2</v>
      </c>
      <c s="2" r="C2" t="s">
        <v>30</v>
      </c>
    </row>
    <row spans="1:3" r="3">
      <c s="3" r="A3" t="s">
        <v>496</v>
      </c>
    </row>
    <row spans="1:3" r="4">
      <c s="4" r="A4" t="s">
        <v>497</v>
      </c>
      <c s="7" r="B4" t="n">
        <v>5585989</v>
      </c>
      <c s="7" r="C4" t="n">
        <v>5315823</v>
      </c>
    </row>
    <row spans="1:3" r="5">
      <c s="4" r="A5" t="s">
        <v>118</v>
      </c>
      <c s="6" r="B5" t="n">
        <v>767443</v>
      </c>
      <c s="6" r="C5" t="n">
        <v>722782</v>
      </c>
    </row>
    <row spans="1:3" r="6">
      <c s="4" r="A6" t="s">
        <v>498</v>
      </c>
      <c s="6" r="B6" t="n">
        <v>8800</v>
      </c>
      <c s="6" r="C6" t="n">
        <v>6090</v>
      </c>
    </row>
    <row spans="1:3" r="7">
      <c s="4" r="A7" t="s">
        <v>499</v>
      </c>
      <c s="6" r="B7" t="n">
        <v>17915</v>
      </c>
      <c s="7" r="C7" t="n">
        <v>17948</v>
      </c>
    </row>
    <row spans="1:3" r="8">
      <c s="4" r="A8" t="s">
        <v>500</v>
      </c>
      <c s="6" r="B8" t="n">
        <v>2575</v>
      </c>
      <c s="4" r="C8" t="s">
        <v>52</v>
      </c>
    </row>
    <row spans="1:3" r="9">
      <c s="4" r="A9" t="s">
        <v>501</v>
      </c>
      <c s="6" r="B9" t="n">
        <v>9824</v>
      </c>
      <c s="7" r="C9" t="n">
        <v>14108</v>
      </c>
    </row>
    <row spans="1:3" r="10">
      <c s="4" r="A10" t="s">
        <v>502</v>
      </c>
      <c s="6" r="B10" t="n">
        <v>1910</v>
      </c>
      <c s="6" r="C10" t="n">
        <v>1910</v>
      </c>
    </row>
    <row spans="1:3" r="11">
      <c s="4" r="A11" t="s">
        <v>503</v>
      </c>
      <c s="6" r="B11" t="n">
        <v>5772</v>
      </c>
      <c s="6" r="C11" t="n">
        <v>5772</v>
      </c>
    </row>
    <row spans="1:3" r="12">
      <c s="4" r="A12" t="s">
        <v>504</v>
      </c>
      <c s="6" r="B12" t="n">
        <v>22491</v>
      </c>
      <c s="6" r="C12" t="n">
        <v>31007</v>
      </c>
    </row>
    <row spans="1:3" r="13">
      <c s="4" r="A13" t="s">
        <v>505</v>
      </c>
      <c s="6" r="B13" t="n">
        <v>6422719</v>
      </c>
      <c s="6" r="C13" t="n">
        <v>6115440</v>
      </c>
    </row>
    <row spans="1:3" r="14">
      <c s="4" r="A14" t="s">
        <v>506</v>
      </c>
      <c s="6" r="B14" t="n">
        <v>-6379189</v>
      </c>
      <c s="6" r="C14" t="n">
        <v>-6088174</v>
      </c>
    </row>
    <row spans="1:3" r="15">
      <c s="4" r="A15" t="s">
        <v>507</v>
      </c>
      <c s="6" r="B15" t="n">
        <v>43530</v>
      </c>
      <c s="6" r="C15" t="n">
        <v>27266</v>
      </c>
    </row>
    <row spans="1:3" r="16">
      <c s="3" r="A16" t="s">
        <v>508</v>
      </c>
    </row>
    <row spans="1:3" r="17">
      <c s="4" r="A17" t="s">
        <v>509</v>
      </c>
      <c s="6" r="B17" t="n">
        <v>-29881</v>
      </c>
      <c s="7" r="C17" t="n">
        <v>-27266</v>
      </c>
    </row>
    <row spans="1:3" r="18">
      <c s="4" r="A18" t="s">
        <v>510</v>
      </c>
      <c s="6" r="B18" t="n">
        <v>-13649</v>
      </c>
      <c s="4" r="C18" t="s">
        <v>52</v>
      </c>
    </row>
    <row spans="1:3" r="19">
      <c s="4" r="A19" t="s">
        <v>511</v>
      </c>
      <c s="7" r="B19" t="n">
        <v>-43530</v>
      </c>
      <c s="7" r="C19" t="n">
        <v>-27266</v>
      </c>
    </row>
    <row spans="1:3" r="20">
      <c s="4" r="A20" t="s">
        <v>512</v>
      </c>
      <c s="4" r="B20" t="s">
        <v>52</v>
      </c>
      <c s="4" r="C20" t="s">
        <v>52</v>
      </c>
    </row>
    <row spans="1:3" r="21">
      <c s="4" r="A21" t="s">
        <v>493</v>
      </c>
      <c s="7" r="B21" t="n">
        <v>291015</v>
      </c>
      <c s="7" r="C21" t="n">
        <v>548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7"/>
    <col customWidth="1" max="3" min="3" width="13"/>
    <col customWidth="1" max="4" min="4" width="27"/>
    <col customWidth="1" max="5" min="5" width="18"/>
    <col customWidth="1" max="6" min="6" width="15"/>
    <col customWidth="1" max="7" min="7" width="20"/>
    <col customWidth="1" max="8" min="8" width="12"/>
  </cols>
  <sheetData>
    <row spans="1:8" r="1">
      <c s="1" r="A1" t="s">
        <v>108</v>
      </c>
      <c s="2" r="B1" t="s">
        <v>109</v>
      </c>
      <c s="2" r="C1" t="s">
        <v>110</v>
      </c>
      <c s="2" r="D1" t="s">
        <v>111</v>
      </c>
      <c s="2" r="E1" t="s">
        <v>112</v>
      </c>
      <c s="2" r="F1" t="s">
        <v>113</v>
      </c>
      <c s="2" r="G1" t="s">
        <v>114</v>
      </c>
      <c s="2" r="H1" t="s">
        <v>115</v>
      </c>
    </row>
    <row spans="1:8" r="2">
      <c s="4" r="A2" t="s">
        <v>116</v>
      </c>
      <c s="7" r="B2" t="n">
        <v>422</v>
      </c>
      <c s="7" r="C2" t="n">
        <v>27708</v>
      </c>
      <c s="7" r="D2" t="n">
        <v>27166147</v>
      </c>
      <c s="7" r="E2" t="n">
        <v>-9001</v>
      </c>
      <c s="7" r="F2" t="n">
        <v>-3419715</v>
      </c>
      <c s="7" r="G2" t="n">
        <v>-28130668</v>
      </c>
      <c s="7" r="H2" t="n">
        <v>-4365107</v>
      </c>
    </row>
    <row spans="1:8" r="3">
      <c s="4" r="A3" t="s">
        <v>117</v>
      </c>
      <c s="6" r="B3" t="n">
        <v>422315</v>
      </c>
      <c s="6" r="C3" t="n">
        <v>27708303</v>
      </c>
      <c s="6" r="F3" t="n">
        <v>1179212</v>
      </c>
    </row>
    <row spans="1:8" r="4">
      <c s="4" r="A4" t="s">
        <v>118</v>
      </c>
      <c s="4" r="B4" t="s">
        <v>52</v>
      </c>
      <c s="4" r="C4" t="s">
        <v>52</v>
      </c>
      <c s="6" r="D4" t="n">
        <v>830518</v>
      </c>
      <c s="4" r="E4" t="s">
        <v>52</v>
      </c>
      <c s="4" r="F4" t="s">
        <v>52</v>
      </c>
      <c s="4" r="G4" t="s">
        <v>52</v>
      </c>
      <c s="6" r="H4" t="n">
        <v>830518</v>
      </c>
    </row>
    <row spans="1:8" r="5">
      <c s="4" r="A5" t="s">
        <v>119</v>
      </c>
      <c s="4" r="B5" t="s">
        <v>52</v>
      </c>
      <c s="7" r="C5" t="n">
        <v>20</v>
      </c>
      <c s="6" r="D5" t="n">
        <v>10626</v>
      </c>
      <c s="4" r="E5" t="s">
        <v>52</v>
      </c>
      <c s="4" r="F5" t="s">
        <v>52</v>
      </c>
      <c s="4" r="G5" t="s">
        <v>52</v>
      </c>
      <c s="6" r="H5" t="n">
        <v>10646</v>
      </c>
    </row>
    <row spans="1:8" r="6">
      <c s="4" r="A6" t="s">
        <v>120</v>
      </c>
      <c s="4" r="B6" t="s">
        <v>52</v>
      </c>
      <c s="6" r="C6" t="n">
        <v>21289</v>
      </c>
    </row>
    <row spans="1:8" r="7">
      <c s="4" r="A7" t="s">
        <v>121</v>
      </c>
      <c s="7" r="B7" t="n">
        <v>30</v>
      </c>
      <c s="4" r="C7" t="s">
        <v>52</v>
      </c>
      <c s="7" r="D7" t="n">
        <v>279350</v>
      </c>
      <c s="4" r="E7" t="s">
        <v>52</v>
      </c>
      <c s="4" r="F7" t="s">
        <v>52</v>
      </c>
      <c s="4" r="G7" t="s">
        <v>52</v>
      </c>
      <c s="6" r="H7" t="n">
        <v>279380</v>
      </c>
    </row>
    <row spans="1:8" r="8">
      <c s="4" r="A8" t="s">
        <v>122</v>
      </c>
      <c s="6" r="B8" t="n">
        <v>29564</v>
      </c>
      <c s="4" r="C8" t="s">
        <v>52</v>
      </c>
    </row>
    <row spans="1:8" r="9">
      <c s="4" r="A9" t="s">
        <v>123</v>
      </c>
      <c s="4" r="B9" t="s">
        <v>52</v>
      </c>
      <c s="4" r="C9" t="s">
        <v>52</v>
      </c>
      <c s="4" r="D9" t="s">
        <v>52</v>
      </c>
      <c s="4" r="E9" t="s">
        <v>52</v>
      </c>
      <c s="4" r="F9" t="s">
        <v>52</v>
      </c>
      <c s="7" r="G9" t="n">
        <v>-298918</v>
      </c>
      <c s="6" r="H9" t="n">
        <v>-298918</v>
      </c>
    </row>
    <row spans="1:8" r="10">
      <c s="4" r="A10" t="s">
        <v>124</v>
      </c>
      <c s="4" r="B10" t="s">
        <v>52</v>
      </c>
      <c s="4" r="C10" t="s">
        <v>52</v>
      </c>
      <c s="7" r="D10" t="n">
        <v>36000</v>
      </c>
      <c s="4" r="E10" t="s">
        <v>52</v>
      </c>
      <c s="4" r="F10" t="s">
        <v>52</v>
      </c>
      <c s="4" r="G10" t="s">
        <v>52</v>
      </c>
      <c s="6" r="H10" t="n">
        <v>36000</v>
      </c>
    </row>
    <row spans="1:8" r="11">
      <c s="4" r="A11" t="s">
        <v>125</v>
      </c>
      <c s="4" r="B11" t="s">
        <v>52</v>
      </c>
      <c s="7" r="C11" t="n">
        <v>11022</v>
      </c>
      <c s="6" r="D11" t="n">
        <v>1526733</v>
      </c>
      <c s="4" r="E11" t="s">
        <v>52</v>
      </c>
      <c s="4" r="F11" t="s">
        <v>52</v>
      </c>
      <c s="4" r="G11" t="s">
        <v>52</v>
      </c>
      <c s="6" r="H11" t="n">
        <v>1537755</v>
      </c>
    </row>
    <row spans="1:8" r="12">
      <c s="4" r="A12" t="s">
        <v>126</v>
      </c>
      <c s="4" r="B12" t="s">
        <v>52</v>
      </c>
      <c s="6" r="C12" t="n">
        <v>11020003</v>
      </c>
    </row>
    <row spans="1:8" r="13">
      <c s="4" r="A13" t="s">
        <v>127</v>
      </c>
      <c s="4" r="B13" t="s">
        <v>52</v>
      </c>
      <c s="4" r="C13" t="s">
        <v>52</v>
      </c>
      <c s="7" r="D13" t="n">
        <v>116666</v>
      </c>
      <c s="4" r="E13" t="s">
        <v>52</v>
      </c>
      <c s="4" r="F13" t="s">
        <v>52</v>
      </c>
      <c s="4" r="G13" t="s">
        <v>52</v>
      </c>
      <c s="6" r="H13" t="n">
        <v>116666</v>
      </c>
    </row>
    <row spans="1:8" r="14">
      <c s="4" r="A14" t="s">
        <v>128</v>
      </c>
      <c s="4" r="B14" t="s">
        <v>52</v>
      </c>
      <c s="4" r="C14" t="s">
        <v>52</v>
      </c>
      <c s="4" r="D14" t="s">
        <v>52</v>
      </c>
      <c s="7" r="E14" t="n">
        <v>6858</v>
      </c>
      <c s="4" r="F14" t="s">
        <v>52</v>
      </c>
      <c s="4" r="G14" t="s">
        <v>52</v>
      </c>
      <c s="7" r="H14" t="n">
        <v>6858</v>
      </c>
    </row>
    <row spans="1:8" r="15">
      <c s="4" r="A15" t="s">
        <v>129</v>
      </c>
      <c s="4" r="B15" t="s">
        <v>52</v>
      </c>
      <c s="4" r="C15" t="s">
        <v>52</v>
      </c>
      <c s="4" r="D15" t="s">
        <v>52</v>
      </c>
      <c s="4" r="E15" t="s">
        <v>52</v>
      </c>
      <c s="4" r="F15" t="s">
        <v>52</v>
      </c>
      <c s="4" r="G15" t="s">
        <v>52</v>
      </c>
      <c s="4" r="H15" t="s">
        <v>52</v>
      </c>
    </row>
    <row spans="1:8" r="16">
      <c s="4" r="A16" t="s">
        <v>130</v>
      </c>
      <c s="4" r="B16" t="s">
        <v>52</v>
      </c>
      <c s="4" r="C16" t="s">
        <v>52</v>
      </c>
    </row>
    <row spans="1:8" r="17">
      <c s="4" r="A17" t="s">
        <v>131</v>
      </c>
      <c s="4" r="B17" t="s">
        <v>52</v>
      </c>
      <c s="4" r="C17" t="s">
        <v>52</v>
      </c>
      <c s="4" r="D17" t="s">
        <v>52</v>
      </c>
      <c s="4" r="E17" t="s">
        <v>52</v>
      </c>
      <c s="4" r="F17" t="s">
        <v>52</v>
      </c>
      <c s="4" r="G17" t="s">
        <v>52</v>
      </c>
      <c s="4" r="H17" t="s">
        <v>52</v>
      </c>
    </row>
    <row spans="1:8" r="18">
      <c s="4" r="A18" t="s">
        <v>100</v>
      </c>
      <c s="7" r="G18" t="n">
        <v>-1783279</v>
      </c>
      <c s="7" r="H18" t="n">
        <v>-1783279</v>
      </c>
    </row>
    <row spans="1:8" r="19">
      <c s="4" r="A19" t="s">
        <v>132</v>
      </c>
      <c s="7" r="B19" t="n">
        <v>452</v>
      </c>
      <c s="7" r="C19" t="n">
        <v>38750</v>
      </c>
      <c s="7" r="D19" t="n">
        <v>29966040</v>
      </c>
      <c s="7" r="E19" t="n">
        <v>-2143</v>
      </c>
      <c s="7" r="F19" t="n">
        <v>-3419715</v>
      </c>
      <c s="7" r="G19" t="n">
        <v>-30212865</v>
      </c>
      <c s="6" r="H19" t="n">
        <v>-3629481</v>
      </c>
    </row>
    <row spans="1:8" r="20">
      <c s="4" r="A20" t="s">
        <v>133</v>
      </c>
      <c s="6" r="B20" t="n">
        <v>451879</v>
      </c>
      <c s="6" r="C20" t="n">
        <v>38749595</v>
      </c>
      <c s="6" r="F20" t="n">
        <v>1179212</v>
      </c>
    </row>
    <row spans="1:8" r="21">
      <c s="4" r="A21" t="s">
        <v>118</v>
      </c>
      <c s="4" r="B21" t="s">
        <v>52</v>
      </c>
      <c s="4" r="C21" t="s">
        <v>52</v>
      </c>
      <c s="6" r="D21" t="n">
        <v>320366</v>
      </c>
      <c s="4" r="E21" t="s">
        <v>52</v>
      </c>
      <c s="4" r="F21" t="s">
        <v>52</v>
      </c>
      <c s="4" r="G21" t="s">
        <v>52</v>
      </c>
      <c s="6" r="H21" t="n">
        <v>320366</v>
      </c>
    </row>
    <row spans="1:8" r="22">
      <c s="4" r="A22" t="s">
        <v>121</v>
      </c>
      <c s="7" r="B22" t="n">
        <v>32</v>
      </c>
      <c s="4" r="C22" t="s">
        <v>52</v>
      </c>
      <c s="7" r="D22" t="n">
        <v>298886</v>
      </c>
      <c s="4" r="E22" t="s">
        <v>52</v>
      </c>
      <c s="4" r="F22" t="s">
        <v>52</v>
      </c>
      <c s="4" r="G22" t="s">
        <v>52</v>
      </c>
      <c s="6" r="H22" t="n">
        <v>298918</v>
      </c>
    </row>
    <row spans="1:8" r="23">
      <c s="4" r="A23" t="s">
        <v>122</v>
      </c>
      <c s="6" r="B23" t="n">
        <v>31633</v>
      </c>
      <c s="4" r="C23" t="s">
        <v>52</v>
      </c>
    </row>
    <row spans="1:8" r="24">
      <c s="4" r="A24" t="s">
        <v>123</v>
      </c>
      <c s="4" r="B24" t="s">
        <v>52</v>
      </c>
      <c s="4" r="C24" t="s">
        <v>52</v>
      </c>
      <c s="4" r="D24" t="s">
        <v>52</v>
      </c>
      <c s="4" r="E24" t="s">
        <v>52</v>
      </c>
      <c s="4" r="F24" t="s">
        <v>52</v>
      </c>
      <c s="7" r="G24" t="n">
        <v>-319854</v>
      </c>
      <c s="6" r="H24" t="n">
        <v>-319854</v>
      </c>
    </row>
    <row spans="1:8" r="25">
      <c s="4" r="A25" t="s">
        <v>124</v>
      </c>
      <c s="4" r="B25" t="s">
        <v>52</v>
      </c>
      <c s="4" r="C25" t="s">
        <v>52</v>
      </c>
      <c s="7" r="D25" t="n">
        <v>69600</v>
      </c>
      <c s="4" r="E25" t="s">
        <v>52</v>
      </c>
      <c s="4" r="F25" t="s">
        <v>52</v>
      </c>
      <c s="4" r="G25" t="s">
        <v>52</v>
      </c>
      <c s="7" r="H25" t="n">
        <v>69600</v>
      </c>
    </row>
    <row spans="1:8" r="26">
      <c s="4" r="A26" t="s">
        <v>125</v>
      </c>
      <c s="4" r="B26" t="s">
        <v>52</v>
      </c>
      <c s="4" r="C26" t="s">
        <v>52</v>
      </c>
      <c s="4" r="D26" t="s">
        <v>52</v>
      </c>
      <c s="4" r="E26" t="s">
        <v>52</v>
      </c>
      <c s="4" r="F26" t="s">
        <v>52</v>
      </c>
      <c s="4" r="G26" t="s">
        <v>52</v>
      </c>
      <c s="4" r="H26" t="s">
        <v>52</v>
      </c>
    </row>
    <row spans="1:8" r="27">
      <c s="4" r="A27" t="s">
        <v>126</v>
      </c>
      <c s="4" r="B27" t="s">
        <v>52</v>
      </c>
      <c s="4" r="C27" t="s">
        <v>52</v>
      </c>
    </row>
    <row spans="1:8" r="28">
      <c s="4" r="A28" t="s">
        <v>127</v>
      </c>
      <c s="4" r="H28" t="s">
        <v>52</v>
      </c>
    </row>
    <row spans="1:8" r="29">
      <c s="4" r="A29" t="s">
        <v>128</v>
      </c>
      <c s="4" r="B29" t="s">
        <v>52</v>
      </c>
      <c s="4" r="C29" t="s">
        <v>52</v>
      </c>
      <c s="4" r="D29" t="s">
        <v>52</v>
      </c>
      <c s="7" r="E29" t="n">
        <v>2143</v>
      </c>
      <c s="4" r="F29" t="s">
        <v>52</v>
      </c>
      <c s="4" r="G29" t="s">
        <v>52</v>
      </c>
      <c s="7" r="H29" t="n">
        <v>2143</v>
      </c>
    </row>
    <row spans="1:8" r="30">
      <c s="4" r="A30" t="s">
        <v>129</v>
      </c>
      <c s="7" r="C30" t="n">
        <v>94</v>
      </c>
      <c s="7" r="D30" t="n">
        <v>-94</v>
      </c>
      <c s="4" r="E30" t="s">
        <v>52</v>
      </c>
      <c s="4" r="F30" t="s">
        <v>52</v>
      </c>
      <c s="4" r="G30" t="s">
        <v>52</v>
      </c>
      <c s="4" r="H30" t="s">
        <v>52</v>
      </c>
    </row>
    <row spans="1:8" r="31">
      <c s="4" r="A31" t="s">
        <v>130</v>
      </c>
      <c s="4" r="B31" t="s">
        <v>52</v>
      </c>
      <c s="6" r="C31" t="n">
        <v>94779</v>
      </c>
    </row>
    <row spans="1:8" r="32">
      <c s="4" r="A32" t="s">
        <v>131</v>
      </c>
      <c s="4" r="B32" t="s">
        <v>52</v>
      </c>
      <c s="4" r="C32" t="s">
        <v>52</v>
      </c>
      <c s="6" r="D32" t="n">
        <v>1800</v>
      </c>
      <c s="4" r="E32" t="s">
        <v>52</v>
      </c>
      <c s="4" r="F32" t="s">
        <v>52</v>
      </c>
      <c s="4" r="G32" t="s">
        <v>52</v>
      </c>
      <c s="7" r="H32" t="n">
        <v>1800</v>
      </c>
    </row>
    <row spans="1:8" r="33">
      <c s="4" r="A33" t="s">
        <v>100</v>
      </c>
      <c s="7" r="G33" t="n">
        <v>-626682</v>
      </c>
      <c s="6" r="H33" t="n">
        <v>-626682</v>
      </c>
    </row>
    <row spans="1:8" r="34">
      <c s="4" r="A34" t="s">
        <v>134</v>
      </c>
      <c s="7" r="B34" t="n">
        <v>484</v>
      </c>
      <c s="7" r="C34" t="n">
        <v>38844</v>
      </c>
      <c s="7" r="D34" t="n">
        <v>30656598</v>
      </c>
      <c s="4" r="E34" t="s">
        <v>52</v>
      </c>
      <c s="7" r="F34" t="n">
        <v>-3419715</v>
      </c>
      <c s="7" r="G34" t="n">
        <v>-31159401</v>
      </c>
      <c s="7" r="H34" t="n">
        <v>-3883190</v>
      </c>
    </row>
    <row spans="1:8" r="35">
      <c s="4" r="A35" t="s">
        <v>135</v>
      </c>
      <c s="6" r="B35" t="n">
        <v>483512</v>
      </c>
      <c s="6" r="C35" t="n">
        <v>38844374</v>
      </c>
      <c s="6" r="F35" t="n">
        <v>11792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513</v>
      </c>
      <c s="2" r="B1" t="s">
        <v>1</v>
      </c>
    </row>
    <row spans="1:3" r="2">
      <c s="2" r="B2" t="s">
        <v>2</v>
      </c>
      <c s="2" r="C2" t="s">
        <v>30</v>
      </c>
    </row>
    <row spans="1:3" r="3">
      <c s="3" r="A3" t="s">
        <v>514</v>
      </c>
    </row>
    <row spans="1:3" r="4">
      <c s="4" r="A4" t="s">
        <v>515</v>
      </c>
      <c s="4" r="B4" t="s">
        <v>516</v>
      </c>
      <c s="4" r="C4" t="s">
        <v>516</v>
      </c>
    </row>
    <row spans="1:3" r="5">
      <c s="4" r="A5" t="s">
        <v>517</v>
      </c>
      <c s="4" r="B5" t="s">
        <v>518</v>
      </c>
      <c s="4" r="C5" t="s">
        <v>518</v>
      </c>
    </row>
    <row spans="1:3" r="6">
      <c s="3" r="A6" t="s">
        <v>519</v>
      </c>
    </row>
    <row spans="1:3" r="7">
      <c s="4" r="A7" t="s">
        <v>520</v>
      </c>
      <c s="4" r="B7" t="s">
        <v>521</v>
      </c>
      <c s="4" r="C7" t="s">
        <v>522</v>
      </c>
    </row>
    <row spans="1:3" r="8">
      <c s="4" r="A8" t="s">
        <v>523</v>
      </c>
      <c s="4" r="B8" t="s">
        <v>524</v>
      </c>
      <c s="4" r="C8" t="s">
        <v>525</v>
      </c>
    </row>
    <row spans="1:3" r="9">
      <c s="4" r="A9" t="s">
        <v>493</v>
      </c>
      <c s="4" r="B9" t="s">
        <v>526</v>
      </c>
      <c s="4" r="C9" t="s">
        <v>527</v>
      </c>
    </row>
    <row spans="1:3" r="10">
      <c s="4" r="A10" t="s">
        <v>494</v>
      </c>
      <c s="4" r="B10" t="s">
        <v>369</v>
      </c>
      <c s="4" r="C10" t="s">
        <v>3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28</v>
      </c>
      <c s="2" r="B1" t="s">
        <v>1</v>
      </c>
    </row>
    <row spans="1:3" r="2">
      <c s="2" r="B2" t="s">
        <v>2</v>
      </c>
      <c s="2" r="C2" t="s">
        <v>30</v>
      </c>
    </row>
    <row spans="1:3" r="3">
      <c s="3" r="A3" t="s">
        <v>529</v>
      </c>
    </row>
    <row spans="1:3" r="4">
      <c s="4" r="A4" t="s">
        <v>530</v>
      </c>
      <c s="7" r="B4" t="n">
        <v>15470633</v>
      </c>
      <c s="7" r="C4" t="n">
        <v>14736276</v>
      </c>
    </row>
    <row spans="1:3" r="5">
      <c s="4" r="A5" t="s">
        <v>531</v>
      </c>
      <c s="7" r="B5" t="n">
        <v>8149352</v>
      </c>
      <c s="7" r="C5" t="n">
        <v>7637237</v>
      </c>
    </row>
    <row spans="1:3" r="6">
      <c s="4" r="A6" t="s">
        <v>532</v>
      </c>
      <c s="4" r="B6" t="s">
        <v>533</v>
      </c>
    </row>
    <row spans="1:3" r="7">
      <c s="4" r="A7" t="s">
        <v>534</v>
      </c>
      <c s="6" r="B7" t="n">
        <v>20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36</v>
      </c>
      <c s="2" r="B1" t="s">
        <v>1</v>
      </c>
    </row>
    <row spans="1:3" r="2">
      <c s="2" r="B2" t="s">
        <v>2</v>
      </c>
      <c s="2" r="C2" t="s">
        <v>30</v>
      </c>
    </row>
    <row spans="1:3" r="3">
      <c s="3" r="A3" t="s">
        <v>137</v>
      </c>
    </row>
    <row spans="1:3" r="4">
      <c s="4" r="A4" t="s">
        <v>100</v>
      </c>
      <c s="7" r="B4" t="n">
        <v>-626682</v>
      </c>
      <c s="7" r="C4" t="n">
        <v>-1783279</v>
      </c>
    </row>
    <row spans="1:3" r="5">
      <c s="3" r="A5" t="s">
        <v>138</v>
      </c>
    </row>
    <row spans="1:3" r="6">
      <c s="4" r="A6" t="s">
        <v>128</v>
      </c>
      <c s="6" r="B6" t="n">
        <v>2143</v>
      </c>
      <c s="6" r="C6" t="n">
        <v>6858</v>
      </c>
    </row>
    <row spans="1:3" r="7">
      <c s="4" r="A7" t="s">
        <v>139</v>
      </c>
      <c s="6" r="B7" t="n">
        <v>184320</v>
      </c>
      <c s="6" r="C7" t="n">
        <v>172167</v>
      </c>
    </row>
    <row spans="1:3" r="8">
      <c s="4" r="A8" t="s">
        <v>118</v>
      </c>
      <c s="6" r="B8" t="n">
        <v>320366</v>
      </c>
      <c s="6" r="C8" t="n">
        <v>841164</v>
      </c>
    </row>
    <row spans="1:3" r="9">
      <c s="4" r="A9" t="s">
        <v>140</v>
      </c>
      <c s="7" r="B9" t="n">
        <v>-111374</v>
      </c>
      <c s="6" r="C9" t="n">
        <v>-281911</v>
      </c>
    </row>
    <row spans="1:3" r="10">
      <c s="4" r="A10" t="s">
        <v>127</v>
      </c>
      <c s="4" r="B10" t="s">
        <v>52</v>
      </c>
      <c s="6" r="C10" t="n">
        <v>116666</v>
      </c>
    </row>
    <row spans="1:3" r="11">
      <c s="4" r="A11" t="s">
        <v>141</v>
      </c>
      <c s="7" r="B11" t="n">
        <v>129767</v>
      </c>
      <c s="6" r="C11" t="n">
        <v>247631</v>
      </c>
    </row>
    <row spans="1:3" r="12">
      <c s="3" r="A12" t="s">
        <v>142</v>
      </c>
    </row>
    <row spans="1:3" r="13">
      <c s="4" r="A13" t="s">
        <v>143</v>
      </c>
      <c s="6" r="B13" t="n">
        <v>49259</v>
      </c>
      <c s="6" r="C13" t="n">
        <v>206325</v>
      </c>
    </row>
    <row spans="1:3" r="14">
      <c s="4" r="A14" t="s">
        <v>35</v>
      </c>
      <c s="6" r="B14" t="n">
        <v>-38411</v>
      </c>
      <c s="6" r="C14" t="n">
        <v>133064</v>
      </c>
    </row>
    <row spans="1:3" r="15">
      <c s="4" r="A15" t="s">
        <v>36</v>
      </c>
      <c s="6" r="B15" t="n">
        <v>-21516</v>
      </c>
      <c s="6" r="C15" t="n">
        <v>-1059</v>
      </c>
    </row>
    <row spans="1:3" r="16">
      <c s="4" r="A16" t="s">
        <v>42</v>
      </c>
      <c s="6" r="B16" t="n">
        <v>-241915</v>
      </c>
      <c s="6" r="C16" t="n">
        <v>-485151</v>
      </c>
    </row>
    <row spans="1:3" r="17">
      <c s="4" r="A17" t="s">
        <v>43</v>
      </c>
      <c s="6" r="B17" t="n">
        <v>-83452</v>
      </c>
      <c s="6" r="C17" t="n">
        <v>623</v>
      </c>
    </row>
    <row spans="1:3" r="18">
      <c s="4" r="A18" t="s">
        <v>44</v>
      </c>
      <c s="6" r="B18" t="n">
        <v>-110786</v>
      </c>
      <c s="6" r="C18" t="n">
        <v>-48867</v>
      </c>
    </row>
    <row spans="1:3" r="19">
      <c s="4" r="A19" t="s">
        <v>144</v>
      </c>
      <c s="6" r="B19" t="n">
        <v>-548281</v>
      </c>
      <c s="6" r="C19" t="n">
        <v>-875769</v>
      </c>
    </row>
    <row spans="1:3" r="20">
      <c s="3" r="A20" t="s">
        <v>145</v>
      </c>
    </row>
    <row spans="1:3" r="21">
      <c s="4" r="A21" t="s">
        <v>146</v>
      </c>
      <c s="6" r="B21" t="n">
        <v>50000</v>
      </c>
      <c s="6" r="C21" t="n">
        <v>-195088</v>
      </c>
    </row>
    <row spans="1:3" r="22">
      <c s="4" r="A22" t="s">
        <v>147</v>
      </c>
      <c s="6" r="B22" t="n">
        <v>-6331</v>
      </c>
      <c s="6" r="C22" t="n">
        <v>-2964</v>
      </c>
    </row>
    <row spans="1:3" r="23">
      <c s="4" r="A23" t="s">
        <v>148</v>
      </c>
      <c s="6" r="B23" t="n">
        <v>-17972</v>
      </c>
      <c s="6" r="C23" t="n">
        <v>-114616</v>
      </c>
    </row>
    <row spans="1:3" r="24">
      <c s="4" r="A24" t="s">
        <v>149</v>
      </c>
      <c s="6" r="B24" t="n">
        <v>25697</v>
      </c>
      <c s="6" r="C24" t="n">
        <v>-312668</v>
      </c>
    </row>
    <row spans="1:3" r="25">
      <c s="3" r="A25" t="s">
        <v>150</v>
      </c>
    </row>
    <row spans="1:3" r="26">
      <c s="4" r="A26" t="s">
        <v>151</v>
      </c>
      <c s="6" r="B26" t="n">
        <v>-64101</v>
      </c>
      <c s="6" r="C26" t="n">
        <v>-56043</v>
      </c>
    </row>
    <row spans="1:3" r="27">
      <c s="4" r="A27" t="s">
        <v>152</v>
      </c>
      <c s="6" r="B27" t="n">
        <v>250000</v>
      </c>
      <c s="7" r="C27" t="n">
        <v>150000</v>
      </c>
    </row>
    <row spans="1:3" r="28">
      <c s="4" r="A28" t="s">
        <v>153</v>
      </c>
      <c s="6" r="B28" t="n">
        <v>-108911</v>
      </c>
      <c s="4" r="C28" t="s">
        <v>52</v>
      </c>
    </row>
    <row spans="1:3" r="29">
      <c s="4" r="A29" t="s">
        <v>154</v>
      </c>
      <c s="7" r="B29" t="n">
        <v>-49206</v>
      </c>
      <c s="7" r="C29" t="n">
        <v>-5000</v>
      </c>
    </row>
    <row spans="1:3" r="30">
      <c s="4" r="A30" t="s">
        <v>155</v>
      </c>
      <c s="4" r="B30" t="s">
        <v>52</v>
      </c>
      <c s="6" r="C30" t="n">
        <v>1537755</v>
      </c>
    </row>
    <row spans="1:3" r="31">
      <c s="4" r="A31" t="s">
        <v>156</v>
      </c>
      <c s="7" r="B31" t="n">
        <v>27782</v>
      </c>
      <c s="6" r="C31" t="n">
        <v>1626712</v>
      </c>
    </row>
    <row spans="1:3" r="32">
      <c s="4" r="A32" t="s">
        <v>157</v>
      </c>
      <c s="6" r="B32" t="n">
        <v>-494802</v>
      </c>
      <c s="6" r="C32" t="n">
        <v>438275</v>
      </c>
    </row>
    <row spans="1:3" r="33">
      <c s="4" r="A33" t="s">
        <v>158</v>
      </c>
      <c s="6" r="B33" t="n">
        <v>506019</v>
      </c>
      <c s="6" r="C33" t="n">
        <v>67744</v>
      </c>
    </row>
    <row spans="1:3" r="34">
      <c s="4" r="A34" t="s">
        <v>159</v>
      </c>
      <c s="6" r="B34" t="n">
        <v>11217</v>
      </c>
      <c s="6" r="C34" t="n">
        <v>506019</v>
      </c>
    </row>
    <row spans="1:3" r="35">
      <c s="3" r="A35" t="s">
        <v>160</v>
      </c>
    </row>
    <row spans="1:3" r="36">
      <c s="4" r="A36" t="s">
        <v>161</v>
      </c>
      <c s="7" r="B36" t="n">
        <v>78489</v>
      </c>
      <c s="7" r="C36" t="n">
        <v>86692</v>
      </c>
    </row>
    <row spans="1:3" r="37">
      <c s="4" r="A37" t="s">
        <v>162</v>
      </c>
      <c s="4" r="B37" t="s">
        <v>52</v>
      </c>
      <c s="4" r="C37" t="s">
        <v>52</v>
      </c>
    </row>
    <row spans="1:3" r="38">
      <c s="3" r="A38" t="s">
        <v>163</v>
      </c>
    </row>
    <row spans="1:3" r="39">
      <c s="4" r="A39" t="s">
        <v>164</v>
      </c>
      <c s="7" r="B39" t="n">
        <v>298918</v>
      </c>
      <c s="7" r="C39" t="n">
        <v>279380</v>
      </c>
    </row>
    <row spans="1:3" r="40">
      <c s="4" r="A40" t="s">
        <v>165</v>
      </c>
      <c s="6" r="B40" t="n">
        <v>95</v>
      </c>
      <c s="4" r="C40" t="s">
        <v>52</v>
      </c>
    </row>
    <row spans="1:3" r="41">
      <c s="4" r="A41" t="s">
        <v>166</v>
      </c>
      <c s="6" r="B41" t="n">
        <v>71400</v>
      </c>
      <c s="7" r="C41" t="n">
        <v>36000</v>
      </c>
    </row>
    <row spans="1:3" r="42">
      <c s="4" r="A42" t="s">
        <v>167</v>
      </c>
      <c s="7" r="B42" t="n">
        <v>319854</v>
      </c>
      <c s="7" r="C42" t="n">
        <v>298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2</v>
      </c>
      <c s="2" r="B1" t="s">
        <v>1</v>
      </c>
    </row>
    <row spans="1:2" r="2">
      <c s="2" r="B2" t="s">
        <v>2</v>
      </c>
    </row>
    <row spans="1:2" r="3">
      <c s="3" r="A3" t="s">
        <v>169</v>
      </c>
    </row>
    <row spans="1:2" r="4">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5</v>
      </c>
      <c s="2" r="B1" t="s">
        <v>1</v>
      </c>
    </row>
    <row spans="1:2" r="2">
      <c s="2" r="B2" t="s">
        <v>2</v>
      </c>
    </row>
    <row spans="1:2" r="3">
      <c s="3" r="A3" t="s">
        <v>169</v>
      </c>
    </row>
    <row spans="1:2" r="4">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Basis of Prese</vt:lpstr>
      <vt:lpstr>Going Concern and Management's </vt:lpstr>
      <vt:lpstr>Summary of Significant Accounti</vt:lpstr>
      <vt:lpstr>Property and Equipment</vt:lpstr>
      <vt:lpstr>Accrued Expenses and Other Curr</vt:lpstr>
      <vt:lpstr>Notes Payable</vt:lpstr>
      <vt:lpstr>Equipment Lease Payable</vt:lpstr>
      <vt:lpstr>Stockholders' Deficiency</vt:lpstr>
      <vt:lpstr>Commitments and Contingent Liab</vt:lpstr>
      <vt:lpstr>Concentrations</vt:lpstr>
      <vt:lpstr>Related Party Transactions</vt:lpstr>
      <vt:lpstr>Income Taxes</vt:lpstr>
      <vt:lpstr>Subsequent Events</vt:lpstr>
      <vt:lpstr>Summary of Significant Accoun20</vt:lpstr>
      <vt:lpstr>Summary of Significant Accoun21</vt:lpstr>
      <vt:lpstr>Property and Equipment (Tables)</vt:lpstr>
      <vt:lpstr>Accrued Expenses and Other Cu23</vt:lpstr>
      <vt:lpstr>Equipment Lease Payable (Tables</vt:lpstr>
      <vt:lpstr>Stockholders' Deficiency (Table</vt:lpstr>
      <vt:lpstr>Commitments and Contingent Li26</vt:lpstr>
      <vt:lpstr>Income Taxes (Tables)</vt:lpstr>
      <vt:lpstr>Going Concern and Management'28</vt:lpstr>
      <vt:lpstr>Summary of Significant Accoun29</vt:lpstr>
      <vt:lpstr>Summary of Significant Accoun30</vt:lpstr>
      <vt:lpstr>Property and Equipment (Details</vt:lpstr>
      <vt:lpstr>Property and Equipment (Detai32</vt:lpstr>
      <vt:lpstr>Accrued Expenses and Other Cu33</vt:lpstr>
      <vt:lpstr>Notes Payable (Details Narrativ</vt:lpstr>
      <vt:lpstr>Equipment Lease Payable (Detail</vt:lpstr>
      <vt:lpstr>Equipment Lease Payable (Deta36</vt:lpstr>
      <vt:lpstr>Stockholders' Deficiency (Detai</vt:lpstr>
      <vt:lpstr>Stockholders' Deficiency (Det38</vt:lpstr>
      <vt:lpstr>Stockholders' Deficiency (Det39</vt:lpstr>
      <vt:lpstr>Stockholders' Deficiency (Det40</vt:lpstr>
      <vt:lpstr>Stockholders' Deficiency (Det41</vt:lpstr>
      <vt:lpstr>Stockholders' Deficiency (Det42</vt:lpstr>
      <vt:lpstr>Stockholders' Deficiency (Det43</vt:lpstr>
      <vt:lpstr>Commitments and Contingent Li44</vt:lpstr>
      <vt:lpstr>Commitments and Contingent Li45</vt:lpstr>
      <vt:lpstr>Concentrations (Details Narrati</vt:lpstr>
      <vt:lpstr>Related Party Transactions (Det</vt:lpstr>
      <vt:lpstr>Income Taxes (Details)</vt:lpstr>
      <vt:lpstr>Income Taxes (Details 1)</vt:lpstr>
      <vt:lpstr>Income Taxes (Details 2)</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4:54:13Z</dcterms:created>
  <dcterms:modified xmlns:dcterms="http://purl.org/dc/terms/" xmlns:xsi="http://www.w3.org/2001/XMLSchema-instance" xsi:type="dcterms:W3CDTF">2016-03-25T14:54:13Z</dcterms:modified>
  <dc:title xmlns:dc="http://purl.org/dc/elements/1.1/">Untitled</dc:title>
  <dc:description xmlns:dc="http://purl.org/dc/elements/1.1/"/>
  <dc:subject xmlns:dc="http://purl.org/dc/elements/1.1/"/>
  <cp:keywords/>
  <cp:category/>
</cp:coreProperties>
</file>